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Interest Rate Swaps" sheetId="14" state="visible" r:id="rId14"/>
    <sheet xmlns:r="http://schemas.openxmlformats.org/officeDocument/2006/relationships" name="Leases" sheetId="15" state="visible" r:id="rId15"/>
    <sheet xmlns:r="http://schemas.openxmlformats.org/officeDocument/2006/relationships" name="Deferred Compensation" sheetId="16" state="visible" r:id="rId16"/>
    <sheet xmlns:r="http://schemas.openxmlformats.org/officeDocument/2006/relationships" name="Equity and Stock-Based Compensa"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Net (Loss) Income Per Common Sh"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Accounts Receivable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quity and Stock-Based Compen_2"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Net (Loss) Income Per Common _2" sheetId="34" state="visible" r:id="rId34"/>
    <sheet xmlns:r="http://schemas.openxmlformats.org/officeDocument/2006/relationships" name="Nature of Business and Organi_2" sheetId="35" state="visible" r:id="rId35"/>
    <sheet xmlns:r="http://schemas.openxmlformats.org/officeDocument/2006/relationships" name="Revenues - Disaggregation of Re" sheetId="36" state="visible" r:id="rId36"/>
    <sheet xmlns:r="http://schemas.openxmlformats.org/officeDocument/2006/relationships" name="Revenues - Detail of Contract L" sheetId="37" state="visible" r:id="rId37"/>
    <sheet xmlns:r="http://schemas.openxmlformats.org/officeDocument/2006/relationships" name="Revenues - Change in Contract L" sheetId="38" state="visible" r:id="rId38"/>
    <sheet xmlns:r="http://schemas.openxmlformats.org/officeDocument/2006/relationships" name="Accounts Receivable (Details)" sheetId="39" state="visible" r:id="rId39"/>
    <sheet xmlns:r="http://schemas.openxmlformats.org/officeDocument/2006/relationships" name="Accrued Liabilities (Details)" sheetId="40" state="visible" r:id="rId40"/>
    <sheet xmlns:r="http://schemas.openxmlformats.org/officeDocument/2006/relationships" name="Debt - Long-Term Debt, Net (Det" sheetId="41" state="visible" r:id="rId41"/>
    <sheet xmlns:r="http://schemas.openxmlformats.org/officeDocument/2006/relationships" name="Debt - Narrative (Details)" sheetId="42" state="visible" r:id="rId42"/>
    <sheet xmlns:r="http://schemas.openxmlformats.org/officeDocument/2006/relationships" name="Debt - Schedule of Estimated Fa" sheetId="43" state="visible" r:id="rId43"/>
    <sheet xmlns:r="http://schemas.openxmlformats.org/officeDocument/2006/relationships" name="Interest Rate Swaps (Details)" sheetId="44" state="visible" r:id="rId44"/>
    <sheet xmlns:r="http://schemas.openxmlformats.org/officeDocument/2006/relationships" name="Leases - Lease Assets and Lease"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Informati" sheetId="48" state="visible" r:id="rId48"/>
    <sheet xmlns:r="http://schemas.openxmlformats.org/officeDocument/2006/relationships" name="Deferred Compensation (Details)" sheetId="49" state="visible" r:id="rId49"/>
    <sheet xmlns:r="http://schemas.openxmlformats.org/officeDocument/2006/relationships" name="Equity and Stock-Based Compen_3" sheetId="50" state="visible" r:id="rId50"/>
    <sheet xmlns:r="http://schemas.openxmlformats.org/officeDocument/2006/relationships" name="Equity and Stock-Based Compen_4" sheetId="51" state="visible" r:id="rId51"/>
    <sheet xmlns:r="http://schemas.openxmlformats.org/officeDocument/2006/relationships" name="Equity and Stock-Based Compen_5" sheetId="52" state="visible" r:id="rId52"/>
    <sheet xmlns:r="http://schemas.openxmlformats.org/officeDocument/2006/relationships" name="Equity and Stock-Based Compen_6" sheetId="53" state="visible" r:id="rId53"/>
    <sheet xmlns:r="http://schemas.openxmlformats.org/officeDocument/2006/relationships" name="Equity and Stock-Based Compen_7" sheetId="54" state="visible" r:id="rId54"/>
    <sheet xmlns:r="http://schemas.openxmlformats.org/officeDocument/2006/relationships" name="Income Taxes - Components of In" sheetId="55" state="visible" r:id="rId55"/>
    <sheet xmlns:r="http://schemas.openxmlformats.org/officeDocument/2006/relationships" name="Income Taxes - Additional Infor" sheetId="56" state="visible" r:id="rId56"/>
    <sheet xmlns:r="http://schemas.openxmlformats.org/officeDocument/2006/relationships" name="Segment Information - Narrative" sheetId="57" state="visible" r:id="rId57"/>
    <sheet xmlns:r="http://schemas.openxmlformats.org/officeDocument/2006/relationships" name="Segment Information - Schedule " sheetId="58" state="visible" r:id="rId58"/>
    <sheet xmlns:r="http://schemas.openxmlformats.org/officeDocument/2006/relationships" name="Net (Loss) Income Per Common 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6</t>
        </is>
      </c>
      <c r="C8" s="4" t="inlineStr">
        <is>
          <t xml:space="preserve"> </t>
        </is>
      </c>
    </row>
    <row r="9">
      <c r="A9" s="4" t="inlineStr">
        <is>
          <t>Entity Registrant Name</t>
        </is>
      </c>
      <c r="B9" s="4" t="inlineStr">
        <is>
          <t>First Watch Restaur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71369</t>
        </is>
      </c>
      <c r="C11" s="4" t="inlineStr">
        <is>
          <t xml:space="preserve"> </t>
        </is>
      </c>
    </row>
    <row r="12">
      <c r="A12" s="4" t="inlineStr">
        <is>
          <t>Entity Address, Address Line One</t>
        </is>
      </c>
      <c r="B12" s="4" t="inlineStr">
        <is>
          <t>8725 Pendery Place</t>
        </is>
      </c>
      <c r="C12" s="4" t="inlineStr">
        <is>
          <t xml:space="preserve"> </t>
        </is>
      </c>
    </row>
    <row r="13">
      <c r="A13" s="4" t="inlineStr">
        <is>
          <t>Entity Address, Address Line Two</t>
        </is>
      </c>
      <c r="B13" s="4" t="inlineStr">
        <is>
          <t>Suite 201</t>
        </is>
      </c>
      <c r="C13" s="4" t="inlineStr">
        <is>
          <t xml:space="preserve"> </t>
        </is>
      </c>
    </row>
    <row r="14">
      <c r="A14" s="4" t="inlineStr">
        <is>
          <t>Entity Address, City or Town</t>
        </is>
      </c>
      <c r="B14" s="4" t="inlineStr">
        <is>
          <t>Braden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4201</t>
        </is>
      </c>
      <c r="C16" s="4" t="inlineStr">
        <is>
          <t xml:space="preserve"> </t>
        </is>
      </c>
    </row>
    <row r="17">
      <c r="A17" s="4" t="inlineStr">
        <is>
          <t>City Area Code</t>
        </is>
      </c>
      <c r="B17" s="4" t="inlineStr">
        <is>
          <t>941</t>
        </is>
      </c>
      <c r="C17" s="4" t="inlineStr">
        <is>
          <t xml:space="preserve"> </t>
        </is>
      </c>
    </row>
    <row r="18">
      <c r="A18" s="4" t="inlineStr">
        <is>
          <t>Local Phone Number</t>
        </is>
      </c>
      <c r="B18" s="4" t="inlineStr">
        <is>
          <t>907-9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WR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993214</v>
      </c>
    </row>
    <row r="30">
      <c r="A30" s="4" t="inlineStr">
        <is>
          <t>Entity Central Index Key</t>
        </is>
      </c>
      <c r="B30" s="4" t="inlineStr">
        <is>
          <t>000178994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28</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s</t>
        </is>
      </c>
      <c r="B4" s="4" t="inlineStr">
        <is>
          <t xml:space="preserve">Revenues Revenues recognized disaggregated by type were as follows: THIRTEEN WEEKS ENDED (in thousands) MARCH 30, 2025 MARCH 31, 2024 Restaurant sales: In-restaurant dining sales $ 226,727 $ 195,199 Third-party delivery sales 32,005 25,935 Take-out sales 20,859 18,174 Total restaurant sales $ 279,591 $ 239,308 Franchise revenues: Royalty and system fund contributions $ 2,587 $ 3,009 Initial fees 62 102 Business combinations - revenues recognized — 30 Total franchise revenues 2,649 3,141 Total revenues $ 282,240 $ 242,449 The following tables include a detail of liabilities from contracts with customers: (in thousands) MARCH 30, 2025 DECEMBER 29, 2024 Deferred revenues: Deferred gift card revenue $ 3,154 $ 5,385 Deferred franchise fee revenue - current 253 238 Total current deferred revenues $ 3,407 $ 5,623 Other long-term liabilities: Deferred franchise fee revenue - non-current $ 1,649 $ 1,691 Changes in deferred gift card contract liabilities were as follows: THIRTEEN WEEKS ENDED (in thousands) MARCH 30, 2025 MARCH 31, 2024 Deferred gift card revenue: Balance, beginning of period $ 5,385 $ 5,224 Gift card sales 1,548 1,409 Gift card redemptions (3,374) (3,112) Gift card breakage (405) (459) Gift card liabilities assumed through acquisitions — 5 Balance, end of period $ 3,154 $ 3,067 Changes in deferred franchise fee contract liabilities were as follows: THIRTEEN WEEKS ENDED (in thousands) MARCH 30, 2025 MARCH 31, 2024 Deferred franchise fee revenue: Balance, beginning of period $ 1,929 $ 2,061 Cash received 35 335 Franchise revenues recognized (62) (102) Business combinations - franchise revenues recognized — (30) Balance, end of period $ 1,902 $ 2,2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0, 2025</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MARCH 30, 2025 DECEMBER 29, 2024 Receivable rebates from vendors $ 1,622 $ 1,657 Receivables from third-party delivery providers 2,041 1,445 Receivables from franchisees 1,050 987 Receivables related to gift card sales 352 1,683 Other receivables 895 1,463 Total accounts receivable $ 5,960 $ 7,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0,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30, 2025 DECEMBER 29, 2024 Construction liabilities $ 16,219 $ 16,769 Sales tax 8,333 7,919 Interest payable 269 267 Insurance liabilities 2,627 2,521 Utilities 2,289 2,156 Credit card fees 2,201 1,973 Property tax 1,187 830 Contingent rent 786 1,058 Common area maintenance 562 618 Other 6,112 5,496 Total accrued liabilities $ 40,585 $ 39,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Long-term debt, net consisted of the following: MARCH 30, 2025 DECEMBER 29, 2024 (in thousands) Balance Interest Rate Balance Interest Rate Term Facility $ 97,500 6.90% $ 98,125 6.93% Delayed Draw Term Facility 95,063 6.90% 95,672 6.93% Revolving Credit Facility 3,000 9.00% — Finance lease liabilities 4,459 2,766 Financing obligation 3,050 3,050 Less: Unamortized debt discount and deferred issuance costs (1,259) (1,342) Total debt, net 201,813 198,271 Less: Current portion of long-term debt (10,292) (9,228) Long-term debt, net $ 191,521 $ 189,043 Credit Facility FWR Holding Corporation (“FWR”), a subsidiary of the Co mpany, is the borrower under the credit agreement dated October 6, 2021, the terms of which were amended on February 24, 2023 and January 5, 2025, which provides for (i) a $100.0 million term loan A facility (the “Term Facility”), (ii) a $125.0 million revolving credit facility (“the Revolving Credit Facility”) and (iii) a $125.0 million delayed draw term facility (the “Delayed Draw Term Facility”, and together with the Term Facility and the Revolving Credit Facility, the “Credit Facility”). The Delayed Draw Term Facility is available to FWR for an 18-month period expiring July 5, 2025 and may be used to fund permitted acquisitions and new restaurant capital expenditures. Loans drawn under the Delayed Draw Term Facility will amortize at the same amortization rate per annum as applicable to loans under the Term Facility. The Credit Facility matures on January 5, 2029. As of March 30, 2025, borrowings under the Credit Facility bear interest at the option of FWR at either (i) the alternate base rate plus a margin of between 150 and 225 basis points depending on the total rent adjusted net leverage ratio of FWR and its restricted subsidiaries on a consolidated basis (the “Total Rent Adjusted Net Leverage Ratio”) or (ii) SOFR plus a credit spread adjustment of 10 basis points plus a margin of between 250 and 325 basis points depending on the Total Rent Adjusted Net Leverage Ratio. Refer to Note 7, Interest Rate Swaps , for information about the variable-to-fixed interest rate swap agreements. On April 11, 2025 and April 25, 2025, the Company drew $7.0 million and $20.5 million on the Delayed Draw Term Facility. The proceeds were used to fund the acquisitions completed on April 14, 2025 and April 28, 2025 discussed in Note 15, Subsequent Events . Fair Value of Debt The estimated fair value of the outstanding debt, excluding finance lease obligations and financing obligations, is classified as Level 3 in the fair value hierarchy and was estimated using discounted cash flow models, market yield and yield volatility. The following table includes the carrying value and fair value of the Company’s debt as of the dates indicated: MARCH 30, 2025 DECEMBER 29, 2024 (in thousands) Carrying Value Fair Value Carrying Value Fair Value Term Facility $ 97,500 $ 97,372 $ 98,125 $ 97,933 Delayed Draw Term Facility $ 95,063 $ 94,938 $ 95,672 $ 95,484 Revolving Credit Facility $ 3,000 $ 2,996 $ — $ — Debt Covenants The Credit Facility is guaranteed by all of FWR’s wholly-owned subsidiaries and by AI Fresh Parent, Inc., a Delaware corporation and the direct parent company of FWR (“Holdings”), and is secured by associated collateral agreements that pledge a lien on substantially all of FWR’s and each guarantor’s assets, including fixed assets and intangibles, in each case, subject to customary exceptions. Under the credit agreement, FWR (and in certain circumstances, Holdings) and its subsidiaries are subject to affirmative, negative and financial covenants, maintenance of certain ratios, restrictions on additional indebtedness and events of default for facilities of this type (with customary grace periods, as applicable, and lender remedies). FWR was in compliance with covenants under the credit agreement as of March 30,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Interest Rate Swaps</t>
        </is>
      </c>
      <c r="B4" s="4" t="inlineStr">
        <is>
          <t>Interest Rate Swaps The Company utilizes interest rate swaps to hedge a portion of the cash flows of the Company’s variable rate debt. On June 23, 2023, the Company entered into two variable-to-fixed interest rate swaps. These interest rate swaps have an aggregate notional amount of $90.0 million and mature on October 6, 2026. Under the terms of the interest rate swaps, the Company will pay a weighted average fixed rate of 4.16% on the notional amount and will receive payments from the counterparties based on the three-month SOFR rate. On May 17, 2024, the Company entered into two additional variable-to-fixed interest rate swaps. These interest rate swaps have an aggregate notional amount of $60.0 million and mature on June 30, 2027. Under the terms of the interest rate swaps, the Company will pay a weighted average fixed rate of 4.42% on the notional amount and will receive payments from the counterparties based on the three-month SOFR rate. The fair value measurement of the interest rate swaps was based on the contractual terms and market-based inputs. The interest rate swaps were valued using a discounted cash flow analysis on the expected cash flows using observable inputs including interest rate curves and credit spreads. Although the majority of the inputs used to value the instruments fall within Level 2 of the fair value hierarchy, the credit valuation adjustments utilized Level 3 inputs, such as estimates of current credit spreads to evaluate the likelihood of default by the Company and the counterparties. The impact of the credit valuation adjustments was not determined to be significant to the overall valuation. As a result, the derivative was classified as Level 2 in the fair value hierarchy. Amounts reported in Other comprehensive income (loss) related to the interest rate swaps are reclassified to interest expense as interest payments are made on the Company’s variable-rate debt. During the thirteen weeks ended March 30, 2025, a total of $0.1 million was reclassified from Other comprehensive income (loss) as a reduction to Interest expense. Over the next 12 months, the Company estimates that $0.5 million will be reclassified as an increase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The following table includes detail of lease assets and liabilities: (in thousands) Consolidated Balance Sheet Classification MARCH 30, 2025 DECEMBER 29, 2024 Finance lease assets - current Other current assets $ 1,005 $ — Operating lease right-of-use assets Operating lease right-of-use assets 548,548 527,674 Finance lease assets Property, fixtures and equipment, net 3,355 2,724 Total lease assets $ 552,908 $ 530,398 Operating lease liabilities - current (1) Current portion of operating lease liabilities $ 56,514 $ 55,704 Operating lease liabilities - non-current Operating lease liabilities 578,897 555,576 Finance lease liabilities - current (1) Current portion of long-term debt 417 587 Finance lease liabilities - non-current Long-term debt, net 4,042 2,179 Total lease liabilities $ 639,870 $ 614,046 _____________ (1) Excludes all variable lease expense for real estate leases. The components of lease expense are as follows: (in thousands) Consolidated Statements of Operations and Comprehensive Income (Loss) Classification THIRTEEN WEEKS ENDED MARCH 30, 2025 MARCH 31, 2024 Operating lease expense Other restaurant operating expenses $ 19,630 $ 15,693 Variable lease expense Food and beverage costs 5,234 4,608 Finance lease expense: Amortization of leased assets Depreciation and amortization 193 128 Interest on lease liabilities Interest expense 44 18 Total lease expense (1) $ 25,101 $ 20,447 _____________ (1) Includes contingent rent expense of $0.5 million and $0.5 million during the thirteen weeks ended March 30, 2025 and March 31, 2024. Supplemental cash flow information related to leases was as follows: (in thousands) THIRTEEN WEEKS ENDED MARCH 30, 2025 MARCH 31, 2024 Cash paid for amounts included in the measurement of lease liabilities: Operating cash flows - operating leases $ 16,373 $ 14,144 Operating cash flows - finance leases $ 44 $ 18 Financing cash flows - finance leases $ 136 $ 155 Supplemental information related to leases was as follows: THIRTEEN WEEKS ENDED MARCH 30, 2025 MARCH 31, 2024 Weighted-average remaining lease term (in years) Operating leases 13.1 13.6 Finance leases 13.1 2.9 Weighted-average discount rate (1) Operating leases 7.7 % 8.3 % Finance leases 6.0 % 6.8 % ____________ (1) Based on the Company’s incremental borrowing rate.</t>
        </is>
      </c>
    </row>
    <row r="5">
      <c r="A5" s="4" t="inlineStr">
        <is>
          <t>Leases</t>
        </is>
      </c>
      <c r="B5" s="4" t="inlineStr">
        <is>
          <t>Leases The following table includes detail of lease assets and liabilities: (in thousands) Consolidated Balance Sheet Classification MARCH 30, 2025 DECEMBER 29, 2024 Finance lease assets - current Other current assets $ 1,005 $ — Operating lease right-of-use assets Operating lease right-of-use assets 548,548 527,674 Finance lease assets Property, fixtures and equipment, net 3,355 2,724 Total lease assets $ 552,908 $ 530,398 Operating lease liabilities - current (1) Current portion of operating lease liabilities $ 56,514 $ 55,704 Operating lease liabilities - non-current Operating lease liabilities 578,897 555,576 Finance lease liabilities - current (1) Current portion of long-term debt 417 587 Finance lease liabilities - non-current Long-term debt, net 4,042 2,179 Total lease liabilities $ 639,870 $ 614,046 _____________ (1) Excludes all variable lease expense for real estate leases. The components of lease expense are as follows: (in thousands) Consolidated Statements of Operations and Comprehensive Income (Loss) Classification THIRTEEN WEEKS ENDED MARCH 30, 2025 MARCH 31, 2024 Operating lease expense Other restaurant operating expenses $ 19,630 $ 15,693 Variable lease expense Food and beverage costs 5,234 4,608 Finance lease expense: Amortization of leased assets Depreciation and amortization 193 128 Interest on lease liabilities Interest expense 44 18 Total lease expense (1) $ 25,101 $ 20,447 _____________ (1) Includes contingent rent expense of $0.5 million and $0.5 million during the thirteen weeks ended March 30, 2025 and March 31, 2024. Supplemental cash flow information related to leases was as follows: (in thousands) THIRTEEN WEEKS ENDED MARCH 30, 2025 MARCH 31, 2024 Cash paid for amounts included in the measurement of lease liabilities: Operating cash flows - operating leases $ 16,373 $ 14,144 Operating cash flows - finance leases $ 44 $ 18 Financing cash flows - finance leases $ 136 $ 155 Supplemental information related to leases was as follows: THIRTEEN WEEKS ENDED MARCH 30, 2025 MARCH 31, 2024 Weighted-average remaining lease term (in years) Operating leases 13.1 13.6 Finance leases 13.1 2.9 Weighted-average discount rate (1) Operating leases 7.7 % 8.3 % Finance leases 6.0 % 6.8 % ____________ (1) Based on the Company’s incremental borrowing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Mar. 30, 2025</t>
        </is>
      </c>
    </row>
    <row r="3">
      <c r="A3" s="3" t="inlineStr">
        <is>
          <t>Compensation Related Costs [Abstract]</t>
        </is>
      </c>
      <c r="B3" s="4" t="inlineStr">
        <is>
          <t xml:space="preserve"> </t>
        </is>
      </c>
    </row>
    <row r="4">
      <c r="A4" s="4" t="inlineStr">
        <is>
          <t>Deferred Compensation</t>
        </is>
      </c>
      <c r="B4" s="4" t="inlineStr">
        <is>
          <t>Deferred Compensation The Company adopted a non-qualified deferred compensation plan (the “First Watch Deferred Compensation Plan”) effective January 1, 2025. The First Watch Deferred Compensation Plan allows officers and other key employees to defer their compensation within annual limits designated by the Company. Discretionary matching and other credits may be made to the accounts of active participants, which vest based on an employee’s years of service or vest in full upon an active participant’s death, disability or a Company change in control event, as defined in the plan. Participants’ earnings on contributions fluctuate with the actual earnings and losses of available investment choices selected by the participants. While the First Watch Deferred Compensation Plan is unsecured, the Company has elected to fund certain of these obligations through a rabbi trust, the assets of which consist of Company-owned life insurance policies. The assets held in the rabbi trust are not available for general corporate purposes and are subject to creditor claims in the event of insolvency. The cash surrender value of the life insurance policies held in the rabbi trust is recorded in other long-term assets. As of March 30, 2025, rabbi trust assets totaled $0.2 million. Changes to the cash surrender value and any increases or decreases to deferred compensation liabilities incurred under the First Watch Deferred Compensation Plan are recorded as general and administrative expenses. As of March 30, 2025, the deferred compensation obligation included in other long-term liabilities totaled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Equity and Stock-Based Compensation</t>
        </is>
      </c>
      <c r="B4" s="4" t="inlineStr">
        <is>
          <t>Equity and Stock-Based Compensation Stock option awards There were no stock option awards granted during the thirteen weeks ended March 30, 2025. A summary of stock option activity during the thirteen weeks ended March 30, 2025 is as follows: NUMBER OF OPTIONS WEIGHTED AVERAGE AGGREGATE INTRINSIC VALUE WEIGHTED AVERAGE Outstanding, December 29, 2024 3,701,017 $ 10.14 $ 31,676 4.1 Forfeited (963) $ 12.58 Exercised (12,288) $ 10.86 Outstanding, March 30, 2025 3,687,766 $ 10.14 $ 24,802 3.9 Exercisable, March 30, 2025 3,670,895 $ 10.12 $ 24,751 3.9 The aggregate intrinsic value is based on the difference between the exercise price of the stock option and the closing price of the Company’s common stock on Nasdaq on the last trading day of the period. A summary of the non-vested stock option activity during the thirteen weeks ended March 30, 2025 is as follows: NUMBER OF OPTIONS WEIGHTED AVERAGE GRANT DATE FAIR VALUE PER SHARE Nonvested, December 29, 2024 324,245 $ 6.55 Forfeited (963) $ 6.76 Vested (306,411) $ 6.68 Nonvested, March 30, 2025 16,871 $ 4.26 Restricted stock units During the thirteen weeks ended March 30, 2025, a total of 597,737 restricted stock units (“RSUs”) were granted. The grants will vest ratably over a period of three years from grant date. A summary of the Company’s RSU activity during the thirteen weeks ended March 30, 2025 is as follows: RESTRICTED STOCK UNITS WEIGHTED AVERAGE GRANT DATE FAIR VALUE PER SHARE AGGREGATE INTRINSIC VALUE Outstanding, December 29, 2024 759,721 $ 20.67 $ 14,207 Granted 597,737 $ 16.42 Forfeited (2,741) $ 19.44 Vested (262,165) $ 19.42 Outstanding, March 30, 2025 1,092,552 $ 18.65 $ 18,420 The aggregate intrinsic value is based on the closing price of the Company’s common stock on Nasdaq of $16.86 and $18.70 on March 28, 2025 and December 27, 2024, the last trading days of the periods, respectively. Stock-based compensation expense was $2.3 million and $1.9 million during the thirteen weeks ended March 30, 2025 and March 31, 2024, respectively. The total related income tax benefit for stock-based compensation expense was $1.1 million and $1.3 million during the thirteen weeks ended March 30, 2025 and March 31, 2024, respectively. Unrecognized stock-based compensation expense The following represents unrecognized stock-based compensation expense and the remaining weighted average vesting period as of March 30, 2025: UNRECOGNIZED STOCK-BASED COMPENSATION EXPENSE (in thousands) REMAINING WEIGHTED AVERAGE VESTING PERIOD (in years) Stock options $ 19 0.5 Restricted stock units $ 18,634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IRTEEN WEEKS ENDED (in thousands) MARCH 30, 2025 MARCH 31, 2024 (Loss) income before income taxes $ (1,537) $ 10,013 Income tax benefit (expense) $ 708 $ (2,799) Effective income tax rate 46.1 % 28.0 % The effective income tax rate for the thirteen weeks ended March 30, 2025 was 46.1% as compared to 28.0% for the thirteen weeks ended March 31, 2024. In the United States, a restaurant company employer may claim a credit against its federal income taxes for FICA taxes paid on certain tipped wages (the “FICA tax credit”). The level of FICA tax credits is primarily driven by restaurant sales and is not impacted by costs incurred that may reduce income before provision for income taxes. The provision for income taxes decreased primarily due to the FICA tax credits, which are subject to a valuation allowance, relative to changes in pre-tax book income. The effective income tax rates for the thirteen weeks ended March 30, 2025 and March 31, 2024 were different than the blended federal and state statutory rate primarily due to (i) the change in the valuation allowance, (ii) the benefit of tax credits for FICA taxes on certain employees’ tips and (iii) the impacts of executive stock-based compensation. Valuation allowance Management evaluates quarterly whether the resulting deferred tax assets are realizable given the Company’s earnings history. Based on the available evidence, the Company does not meet the more likely than not standard related to the realization of a portion of the deferred tax assets as of March 30, 2025. Accordingly, the Company has established a valuation allowance on the portion of deferred tax assets deemed not realizable, including state charitable contribution carryovers, various state loss carryforwards and various federal tax credit carryforwards. Management continues to assess the rationale for recording a valuation allowance for deferred tax assets. As the Company’s future taxable earnings increase and deferred tax assets are utilized, it is possible that a portion of the valuation allowance will no longer be needed. Release of any valuation allowance would result in the recognition of certain deferred tax assets and a decrease to income tax expense in the period of the release. The timing and amount of any release related to future taxable income is currently indetermi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proceedings, claims and liabilities that arise in the ordinary course of business. The amount of the anticipated liability with respect to these matters was not material as of March 30, 2025. In the event any litigation losses become probable and estimable, the Company will recognize anticipated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8607</v>
      </c>
      <c r="C3" s="6" t="n">
        <v>33312</v>
      </c>
    </row>
    <row r="4">
      <c r="A4" s="4" t="inlineStr">
        <is>
          <t>Accounts receivable</t>
        </is>
      </c>
      <c r="B4" s="5" t="n">
        <v>5960</v>
      </c>
      <c r="C4" s="5" t="n">
        <v>7235</v>
      </c>
    </row>
    <row r="5">
      <c r="A5" s="4" t="inlineStr">
        <is>
          <t>Inventory</t>
        </is>
      </c>
      <c r="B5" s="5" t="n">
        <v>6200</v>
      </c>
      <c r="C5" s="5" t="n">
        <v>6117</v>
      </c>
    </row>
    <row r="6">
      <c r="A6" s="4" t="inlineStr">
        <is>
          <t>Prepaid expenses</t>
        </is>
      </c>
      <c r="B6" s="5" t="n">
        <v>10683</v>
      </c>
      <c r="C6" s="5" t="n">
        <v>7008</v>
      </c>
    </row>
    <row r="7">
      <c r="A7" s="4" t="inlineStr">
        <is>
          <t>Derivative assets, current</t>
        </is>
      </c>
      <c r="B7" s="5" t="n">
        <v>0</v>
      </c>
      <c r="C7" s="5" t="n">
        <v>20</v>
      </c>
    </row>
    <row r="8">
      <c r="A8" s="4" t="inlineStr">
        <is>
          <t>Other current assets</t>
        </is>
      </c>
      <c r="B8" s="5" t="n">
        <v>2802</v>
      </c>
      <c r="C8" s="5" t="n">
        <v>2184</v>
      </c>
    </row>
    <row r="9">
      <c r="A9" s="4" t="inlineStr">
        <is>
          <t>Total current assets</t>
        </is>
      </c>
      <c r="B9" s="5" t="n">
        <v>44252</v>
      </c>
      <c r="C9" s="5" t="n">
        <v>55876</v>
      </c>
    </row>
    <row r="10">
      <c r="A10" s="4" t="inlineStr">
        <is>
          <t>Goodwill</t>
        </is>
      </c>
      <c r="B10" s="5" t="n">
        <v>398565</v>
      </c>
      <c r="C10" s="5" t="n">
        <v>398565</v>
      </c>
    </row>
    <row r="11">
      <c r="A11" s="4" t="inlineStr">
        <is>
          <t>Intangible assets, net</t>
        </is>
      </c>
      <c r="B11" s="5" t="n">
        <v>165970</v>
      </c>
      <c r="C11" s="5" t="n">
        <v>167596</v>
      </c>
    </row>
    <row r="12">
      <c r="A12" s="4" t="inlineStr">
        <is>
          <t>Operating lease right-of-use assets</t>
        </is>
      </c>
      <c r="B12" s="5" t="n">
        <v>548548</v>
      </c>
      <c r="C12" s="5" t="n">
        <v>527674</v>
      </c>
    </row>
    <row r="13">
      <c r="A13" s="4" t="inlineStr">
        <is>
          <t>Property, fixtures and equipment, net of accumulated depreciation of $241,905 and $229,227, respectively</t>
        </is>
      </c>
      <c r="B13" s="5" t="n">
        <v>383338</v>
      </c>
      <c r="C13" s="5" t="n">
        <v>361394</v>
      </c>
    </row>
    <row r="14">
      <c r="A14" s="4" t="inlineStr">
        <is>
          <t>Other long-term assets</t>
        </is>
      </c>
      <c r="B14" s="5" t="n">
        <v>3465</v>
      </c>
      <c r="C14" s="5" t="n">
        <v>3251</v>
      </c>
    </row>
    <row r="15">
      <c r="A15" s="4" t="inlineStr">
        <is>
          <t>Total assets</t>
        </is>
      </c>
      <c r="B15" s="5" t="n">
        <v>1544138</v>
      </c>
      <c r="C15" s="5" t="n">
        <v>1514356</v>
      </c>
    </row>
    <row r="16">
      <c r="A16" s="3" t="inlineStr">
        <is>
          <t>Current liabilities:</t>
        </is>
      </c>
      <c r="B16" s="4" t="inlineStr">
        <is>
          <t xml:space="preserve"> </t>
        </is>
      </c>
      <c r="C16" s="4" t="inlineStr">
        <is>
          <t xml:space="preserve"> </t>
        </is>
      </c>
    </row>
    <row r="17">
      <c r="A17" s="4" t="inlineStr">
        <is>
          <t>Accounts payable</t>
        </is>
      </c>
      <c r="B17" s="5" t="n">
        <v>7693</v>
      </c>
      <c r="C17" s="5" t="n">
        <v>6961</v>
      </c>
    </row>
    <row r="18">
      <c r="A18" s="4" t="inlineStr">
        <is>
          <t>Accrued liabilities</t>
        </is>
      </c>
      <c r="B18" s="5" t="n">
        <v>40585</v>
      </c>
      <c r="C18" s="5" t="n">
        <v>39607</v>
      </c>
    </row>
    <row r="19">
      <c r="A19" s="4" t="inlineStr">
        <is>
          <t>Accrued compensation</t>
        </is>
      </c>
      <c r="B19" s="5" t="n">
        <v>23097</v>
      </c>
      <c r="C19" s="5" t="n">
        <v>21244</v>
      </c>
    </row>
    <row r="20">
      <c r="A20" s="4" t="inlineStr">
        <is>
          <t>Deferred revenues</t>
        </is>
      </c>
      <c r="B20" s="5" t="n">
        <v>3407</v>
      </c>
      <c r="C20" s="5" t="n">
        <v>5623</v>
      </c>
    </row>
    <row r="21">
      <c r="A21" s="4" t="inlineStr">
        <is>
          <t>Current portion of operating lease liabilities</t>
        </is>
      </c>
      <c r="B21" s="5" t="n">
        <v>56514</v>
      </c>
      <c r="C21" s="5" t="n">
        <v>55704</v>
      </c>
    </row>
    <row r="22">
      <c r="A22" s="4" t="inlineStr">
        <is>
          <t>Current portion of long-term debt</t>
        </is>
      </c>
      <c r="B22" s="5" t="n">
        <v>10292</v>
      </c>
      <c r="C22" s="5" t="n">
        <v>9228</v>
      </c>
    </row>
    <row r="23">
      <c r="A23" s="4" t="inlineStr">
        <is>
          <t>Derivative liabilities, current</t>
        </is>
      </c>
      <c r="B23" s="5" t="n">
        <v>258</v>
      </c>
      <c r="C23" s="5" t="n">
        <v>105</v>
      </c>
    </row>
    <row r="24">
      <c r="A24" s="4" t="inlineStr">
        <is>
          <t>Total current liabilities</t>
        </is>
      </c>
      <c r="B24" s="5" t="n">
        <v>141846</v>
      </c>
      <c r="C24" s="5" t="n">
        <v>138472</v>
      </c>
    </row>
    <row r="25">
      <c r="A25" s="4" t="inlineStr">
        <is>
          <t>Operating lease liabilities</t>
        </is>
      </c>
      <c r="B25" s="5" t="n">
        <v>578897</v>
      </c>
      <c r="C25" s="5" t="n">
        <v>555576</v>
      </c>
    </row>
    <row r="26">
      <c r="A26" s="4" t="inlineStr">
        <is>
          <t>Long-term debt, net</t>
        </is>
      </c>
      <c r="B26" s="5" t="n">
        <v>191521</v>
      </c>
      <c r="C26" s="5" t="n">
        <v>189043</v>
      </c>
    </row>
    <row r="27">
      <c r="A27" s="4" t="inlineStr">
        <is>
          <t>Deferred income taxes</t>
        </is>
      </c>
      <c r="B27" s="5" t="n">
        <v>30801</v>
      </c>
      <c r="C27" s="5" t="n">
        <v>32218</v>
      </c>
    </row>
    <row r="28">
      <c r="A28" s="4" t="inlineStr">
        <is>
          <t>Derivative liabilities</t>
        </is>
      </c>
      <c r="B28" s="5" t="n">
        <v>1213</v>
      </c>
      <c r="C28" s="5" t="n">
        <v>503</v>
      </c>
    </row>
    <row r="29">
      <c r="A29" s="4" t="inlineStr">
        <is>
          <t>Other long-term liabilities</t>
        </is>
      </c>
      <c r="B29" s="5" t="n">
        <v>3571</v>
      </c>
      <c r="C29" s="5" t="n">
        <v>3155</v>
      </c>
    </row>
    <row r="30">
      <c r="A30" s="4" t="inlineStr">
        <is>
          <t>Total liabilities</t>
        </is>
      </c>
      <c r="B30" s="5" t="n">
        <v>947849</v>
      </c>
      <c r="C30" s="5" t="n">
        <v>918967</v>
      </c>
    </row>
    <row r="31">
      <c r="A31" s="4" t="inlineStr">
        <is>
          <t>Commitments and contingencies (Note 12)</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10,000,000 shares authorized; none issued and outstanding</t>
        </is>
      </c>
      <c r="B33" s="5" t="n">
        <v>0</v>
      </c>
      <c r="C33" s="5" t="n">
        <v>0</v>
      </c>
    </row>
    <row r="34">
      <c r="A34" s="4" t="inlineStr">
        <is>
          <t>Common stock; $0.01 par value; 300,000,000 shares authorized; 60,974,543 and 60,700,090 shares issued and outstanding at March 30, 2025 and December 29, 2024, respectively</t>
        </is>
      </c>
      <c r="B34" s="5" t="n">
        <v>610</v>
      </c>
      <c r="C34" s="5" t="n">
        <v>607</v>
      </c>
    </row>
    <row r="35">
      <c r="A35" s="4" t="inlineStr">
        <is>
          <t>Additional paid-in capital</t>
        </is>
      </c>
      <c r="B35" s="5" t="n">
        <v>651434</v>
      </c>
      <c r="C35" s="5" t="n">
        <v>649045</v>
      </c>
    </row>
    <row r="36">
      <c r="A36" s="4" t="inlineStr">
        <is>
          <t>Accumulated deficit</t>
        </is>
      </c>
      <c r="B36" s="5" t="n">
        <v>-54651</v>
      </c>
      <c r="C36" s="5" t="n">
        <v>-53822</v>
      </c>
    </row>
    <row r="37">
      <c r="A37" s="4" t="inlineStr">
        <is>
          <t>Accumulated other comprehensive loss</t>
        </is>
      </c>
      <c r="B37" s="5" t="n">
        <v>-1104</v>
      </c>
      <c r="C37" s="5" t="n">
        <v>-441</v>
      </c>
    </row>
    <row r="38">
      <c r="A38" s="4" t="inlineStr">
        <is>
          <t>Total equity</t>
        </is>
      </c>
      <c r="B38" s="5" t="n">
        <v>596289</v>
      </c>
      <c r="C38" s="5" t="n">
        <v>595389</v>
      </c>
    </row>
    <row r="39">
      <c r="A39" s="4" t="inlineStr">
        <is>
          <t>Total liabilities and equity</t>
        </is>
      </c>
      <c r="B39" s="6" t="n">
        <v>1544138</v>
      </c>
      <c r="C39" s="6" t="n">
        <v>1514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Management determined the Company’s single operating segment on the basis that the Company’s Chief Operating Decision Maker (the “CODM”), the Chief Executive Officer, assesses performance and allocates resources at the Company’s consolidated level. The Company’s CODM uses consolidated net income to evaluate performance and make key operating decisions, such as investments in our long-term growth strategy. This measure is also used to monitor budget against actual results. Revenue is derived from sales of food and beverage, net of discounts, by our restaurants as well as franchise royalty, system fund and initial franchise fees. The measure of total assets for the reporting segment is reported on the consolidated balance sheets as total assets. The measure of capital expenditures for the reporting segment is reported on the consolidated statements of cash flows. The following table details consolidated net (loss) income for the segment for the periods indicated: THIRTEEN WEEKS ENDED (in thousands) MARCH 30, 2025 MARCH 31, 2024 Total revenues $ 282,240 $ 242,449 Less: Food and beverage costs 66,647 52,184 Labor and other related expenses 96,754 79,735 Other restaurant operating expenses 44,259 36,792 Occupancy expenses 23,149 19,168 Pre-opening expenses 2,660 1,567 Stock-based compensation 2,259 1,866 General and administrative expenses (1) 27,960 25,792 Depreciation and amortization 16,557 12,271 Other segment items (2) 882 788 Interest expense 3,334 2,599 Other income, net (684) (326) Income tax (benefit) expense (708) 2,799 Net (loss) income $ (829) $ 7,214 (1) General and administrative expenses excludes stock-based compensation presented separately. (2) Other segment items included in segment net (loss) income are primarily transaction expenses, and impairments and loss on disposal of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0, 2025</t>
        </is>
      </c>
    </row>
    <row r="3">
      <c r="A3" s="3" t="inlineStr">
        <is>
          <t>Earnings Per Share [Abstract]</t>
        </is>
      </c>
      <c r="B3" s="4" t="inlineStr">
        <is>
          <t xml:space="preserve"> </t>
        </is>
      </c>
    </row>
    <row r="4">
      <c r="A4" s="4" t="inlineStr">
        <is>
          <t>Net (Loss) Income Per Common Share</t>
        </is>
      </c>
      <c r="B4" s="4" t="inlineStr">
        <is>
          <t>Net (Loss) Income Per Common Share The following table sets forth the computations of basic and diluted net (loss) income per common share: THIRTEEN WEEKS ENDED (in thousands, except share and per share data) MARCH 30, 2025 MARCH 31, 2024 Numerator: Net (loss) income $ (829) $ 7,214 Denominator: Weighted average common shares outstanding - basic 60,767,401 60,012,790 Weighted average common shares outstanding - diluted 60,767,401 62,476,379 Net (loss) income per common share - basic $ (0.01) $ 0.12 Net (loss) income per common share - diluted $ (0.01) $ 0.12 Stock options outstanding not included in diluted net (loss) income per common share as their effect is anti-dilutive 12,552 12,552 Restricted stock units outstanding not included in diluted net (loss) income per share as their effect is anti-dilutive — 114,904 Diluted net (loss) income per common share is calculated by adjusting the weighted average shares outstanding for the theoretical effect of potential common shares that would be issued for stock option awards outstanding and unvested as of the respective periods using the treasury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Subsequent Events Business Acquisitions On April 28, 2025, the Company acquired 16 restaurants from a franchisee, together with other associated assets, including, but not limited to, franchise and development rights for cash of approximately $49.0 million. On April 14, 2025 , the Company acquired three restaurants from a franchisee, together with other associated assets, including, but not limited to, franchise and development rights for cash of approximately $7.0 million. The purchase price for the acquisitions will be allocated to the assets acquired and liabilities assumed as the information necessary to complete the fair value analysis is obtained. The acquisitions were funded by borrowings under the Credit Facility. See Note 6,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29</v>
      </c>
      <c r="C4" s="6" t="n">
        <v>721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30, 2025, none of our directors or officers adopted or terminated a “Rule 10b5-1 trading arrangement” or “non-Rule 10b5-1 trading arrangement,” as those terms are defined in Regulation S-K, Item 408, except as described in the table below: Name &amp; Title Date Adopted Character of Trading Arrangement (1) Aggregate Number of Shares of Common Stock to be Sold Pursuant to Trading Arrangement Duration (2) Christoper A. Tomasso, President and Chief Executive Officer 3/12/2025 Rule 10b5-1 Trading Arrangement Up to 935,825 shares to be sold (3) 7/24/2026 Henry Melville Hope, III, Chief Financial Officer and Treasurer 3/12/2025 Rule 10b5-1 Trading Arrangement Up to 177,570 shares to be sold (4) 3/12/2026 Jay Wolszczak, Chief Legal Officer, General Counsel &amp; Secretary 3/12/2025 Rule 10b5-1 Trading Arrangement Up to 70,000 shares to be sold (5) 3/12/2026 _____________________ (1) Each trading arrangement marked as a “Rule 10b5-1 Trading Arrangement” is intended to satisfy the affirmative defense of Rule 10b5-1(c), as amended (the “Rule”). (2) Each trading arrangement permits transactions through and including the earliest to occur of (i) the completion of all purchases or sales or the expiration of all of the orders relating to such trades, or (ii) the date listed in the table. Trading arrangements marked as a “Rule 10b5-1 Trading Arrangement” only permits transactions upon the expiration of the applicable mandatory cooling-off period under the Rule. (3) Mr. Tomasso’s trading plan provides for the sale of up to 935,825 shares on a quarterly basis as follows: (i) Up to 233,955 shares during the first quarterly period beginning on the later of June 16, 2025 or the end of the applicable mandatory cooling-off period and ending 90 days later, (ii) up to 233,955 shares during the second quarterly period, (iii) up to 233,955 shares during the third quarterly period, and (iv) up to 233,955 shares during the fourth quarterly period. The sales in each quarterly period are subject to limit prices. (4) Mr. Hope’s trading plan provides for the sale of up to 177,570 shares after the applicable mandatory cooling-off period subject to limit prices. (5) Mr. Wolszczak’s trading plan provides for the sale of up to 70,000 shares after the applicable mandatory cooling-off period subject to limit pric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hristoper A. Tomasso [Member]</t>
        </is>
      </c>
      <c r="B8" s="4" t="inlineStr">
        <is>
          <t xml:space="preserve"> </t>
        </is>
      </c>
    </row>
    <row r="9">
      <c r="A9" s="3" t="inlineStr">
        <is>
          <t>Trading Arrangements, by Individual</t>
        </is>
      </c>
      <c r="B9" s="4" t="inlineStr">
        <is>
          <t xml:space="preserve"> </t>
        </is>
      </c>
    </row>
    <row r="10">
      <c r="A10" s="4" t="inlineStr">
        <is>
          <t>Name</t>
        </is>
      </c>
      <c r="B10" s="4" t="inlineStr">
        <is>
          <t>Christoper A. Tomasso</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3/12/2025</t>
        </is>
      </c>
    </row>
    <row r="14">
      <c r="A14" s="4" t="inlineStr">
        <is>
          <t>Expiration Date</t>
        </is>
      </c>
      <c r="B14" s="4" t="inlineStr">
        <is>
          <t>7/24/2026</t>
        </is>
      </c>
    </row>
    <row r="15">
      <c r="A15" s="4" t="inlineStr">
        <is>
          <t>Arrangement Duration</t>
        </is>
      </c>
      <c r="B15" s="4" t="inlineStr">
        <is>
          <t>499 days</t>
        </is>
      </c>
    </row>
    <row r="16">
      <c r="A16" s="4" t="inlineStr">
        <is>
          <t>Aggregate Available</t>
        </is>
      </c>
      <c r="B16" s="5" t="n">
        <v>935825</v>
      </c>
    </row>
    <row r="17">
      <c r="A17" s="4" t="inlineStr">
        <is>
          <t>Henry Melville Hope, III [Member]</t>
        </is>
      </c>
      <c r="B17" s="4" t="inlineStr">
        <is>
          <t xml:space="preserve"> </t>
        </is>
      </c>
    </row>
    <row r="18">
      <c r="A18" s="3" t="inlineStr">
        <is>
          <t>Trading Arrangements, by Individual</t>
        </is>
      </c>
      <c r="B18" s="4" t="inlineStr">
        <is>
          <t xml:space="preserve"> </t>
        </is>
      </c>
    </row>
    <row r="19">
      <c r="A19" s="4" t="inlineStr">
        <is>
          <t>Name</t>
        </is>
      </c>
      <c r="B19" s="4" t="inlineStr">
        <is>
          <t>Henry Melville Hope, III</t>
        </is>
      </c>
    </row>
    <row r="20">
      <c r="A20" s="4" t="inlineStr">
        <is>
          <t>Title</t>
        </is>
      </c>
      <c r="B20" s="4" t="inlineStr">
        <is>
          <t>Chief Financial Officer and Treasurer</t>
        </is>
      </c>
    </row>
    <row r="21">
      <c r="A21" s="4" t="inlineStr">
        <is>
          <t>Rule 10b5-1 Arrangement Adopted</t>
        </is>
      </c>
      <c r="B21" s="4" t="inlineStr">
        <is>
          <t>true</t>
        </is>
      </c>
    </row>
    <row r="22">
      <c r="A22" s="4" t="inlineStr">
        <is>
          <t>Adoption Date</t>
        </is>
      </c>
      <c r="B22" s="4" t="inlineStr">
        <is>
          <t>3/12/2025</t>
        </is>
      </c>
    </row>
    <row r="23">
      <c r="A23" s="4" t="inlineStr">
        <is>
          <t>Expiration Date</t>
        </is>
      </c>
      <c r="B23" s="4" t="inlineStr">
        <is>
          <t>3/12/2026</t>
        </is>
      </c>
    </row>
    <row r="24">
      <c r="A24" s="4" t="inlineStr">
        <is>
          <t>Arrangement Duration</t>
        </is>
      </c>
      <c r="B24" s="4" t="inlineStr">
        <is>
          <t>365 days</t>
        </is>
      </c>
    </row>
    <row r="25">
      <c r="A25" s="4" t="inlineStr">
        <is>
          <t>Aggregate Available</t>
        </is>
      </c>
      <c r="B25" s="5" t="n">
        <v>177570</v>
      </c>
    </row>
    <row r="26">
      <c r="A26" s="4" t="inlineStr">
        <is>
          <t>Jay Wolszczak [Member]</t>
        </is>
      </c>
      <c r="B26" s="4" t="inlineStr">
        <is>
          <t xml:space="preserve"> </t>
        </is>
      </c>
    </row>
    <row r="27">
      <c r="A27" s="3" t="inlineStr">
        <is>
          <t>Trading Arrangements, by Individual</t>
        </is>
      </c>
      <c r="B27" s="4" t="inlineStr">
        <is>
          <t xml:space="preserve"> </t>
        </is>
      </c>
    </row>
    <row r="28">
      <c r="A28" s="4" t="inlineStr">
        <is>
          <t>Name</t>
        </is>
      </c>
      <c r="B28" s="4" t="inlineStr">
        <is>
          <t>Jay Wolszczak</t>
        </is>
      </c>
    </row>
    <row r="29">
      <c r="A29" s="4" t="inlineStr">
        <is>
          <t>Title</t>
        </is>
      </c>
      <c r="B29" s="4" t="inlineStr">
        <is>
          <t>Chief Legal Officer, General Counsel &amp; Secretary</t>
        </is>
      </c>
    </row>
    <row r="30">
      <c r="A30" s="4" t="inlineStr">
        <is>
          <t>Rule 10b5-1 Arrangement Adopted</t>
        </is>
      </c>
      <c r="B30" s="4" t="inlineStr">
        <is>
          <t>true</t>
        </is>
      </c>
    </row>
    <row r="31">
      <c r="A31" s="4" t="inlineStr">
        <is>
          <t>Adoption Date</t>
        </is>
      </c>
      <c r="B31" s="4" t="inlineStr">
        <is>
          <t>3/12/2025</t>
        </is>
      </c>
    </row>
    <row r="32">
      <c r="A32" s="4" t="inlineStr">
        <is>
          <t>Expiration Date</t>
        </is>
      </c>
      <c r="B32" s="4" t="inlineStr">
        <is>
          <t>3/12/2026</t>
        </is>
      </c>
    </row>
    <row r="33">
      <c r="A33" s="4" t="inlineStr">
        <is>
          <t>Arrangement Duration</t>
        </is>
      </c>
      <c r="B33" s="4" t="inlineStr">
        <is>
          <t>365 days</t>
        </is>
      </c>
    </row>
    <row r="34">
      <c r="A34" s="4" t="inlineStr">
        <is>
          <t>Aggregate Available</t>
        </is>
      </c>
      <c r="B34" s="5" t="n">
        <v>7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Fiscal Period</t>
        </is>
      </c>
      <c r="B4" s="4" t="inlineStr">
        <is>
          <t>The Company reports financial information on a 52- or 53-week fiscal year ending on the last Sunday of each calendar year. The quarters ended March 30, 2025 and March 31, 2024 were 13-week periods.</t>
        </is>
      </c>
    </row>
    <row r="5">
      <c r="A5" s="4" t="inlineStr">
        <is>
          <t>Basis of Presentation</t>
        </is>
      </c>
      <c r="B5" s="4" t="inlineStr">
        <is>
          <t>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t>
        </is>
      </c>
    </row>
    <row r="6">
      <c r="A6" s="4" t="inlineStr">
        <is>
          <t>Consolidation</t>
        </is>
      </c>
      <c r="B6" s="4" t="inlineStr">
        <is>
          <t>Accordingly, they do not include all the information and notes required by GAAP for complete financial statements. The unaudited interim consolidated financial statements have been prepared on the same basis as the audited consolidated financial statements included in the 2024 Form 10-K and include all adjustments necessary for the fair statement of the consolidated financial statements for the quarterly periods presented. The results of operations for quarterly periods are not necessarily indicative of the results to be expected for other quarterly periods or the entire fiscal year.</t>
        </is>
      </c>
    </row>
    <row r="7">
      <c r="A7" s="4" t="inlineStr">
        <is>
          <t>Use of Estimates</t>
        </is>
      </c>
      <c r="B7" s="4" t="inlineStr">
        <is>
          <t>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t>
        </is>
      </c>
    </row>
    <row r="8">
      <c r="A8" s="4" t="inlineStr">
        <is>
          <t>Fair Value of Financial Instruments</t>
        </is>
      </c>
      <c r="B8" s="4" t="inlineStr">
        <is>
          <t>Fair Value of Financial Instruments</t>
        </is>
      </c>
    </row>
    <row r="9">
      <c r="A9" s="4" t="inlineStr">
        <is>
          <t>Interest Rate Swaps</t>
        </is>
      </c>
      <c r="B9" s="4" t="inlineStr">
        <is>
          <t>Interest Rate Swaps As an element of the Company’s interest rate risk management strategy, Management uses interest rate swaps. The intent of these instruments is to reduce cash flow exposure to variability in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Loss) and subsequently reclassified into earnings at the time of the Company’s debt interest payments.</t>
        </is>
      </c>
    </row>
    <row r="10">
      <c r="A10" s="4" t="inlineStr">
        <is>
          <t>Summary of Recently Issued Accounting Pronouncements</t>
        </is>
      </c>
      <c r="B10" s="4" t="inlineStr">
        <is>
          <t>Summary of Recently Issued Accounting Pronouncements In December 2023, the FASB issued ASU 2023-09, Improvements to Income Tax Disclosures , which establishes new income tax disclosure requirements including disaggregated information about a reporting entity’s effective tax rate reconciliation as well as disaggregated information on income taxes paid. The amendments are effective for fiscal years beginning after December 15, 2024 and should be applied on a prospective basis, however, retrospective application is permitted. Management is currently evaluating the impact of this new standard and anticipates an expansion in the Company’s annual income tax disclosures. In November 2024, the FASB issued ASU 2024-03, Income Statement - Reporting Comprehensive Income - Expense Disaggregation Disclosures, which establishes new disclosure requirements related to purchases of inventory, employee compensation, selling expenses, depreciation and intangible amortization. The new guidance is effective for fiscal years beginning after December 15, 2026, and interim periods beginning after December 15, 2027 and should be applied on a prospective basis with the option to apply the standard retrospectively. Early adoption is permitted. Management is currently evaluating the impact of this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Disaggregation of Revenue</t>
        </is>
      </c>
      <c r="B4" s="4" t="inlineStr">
        <is>
          <t xml:space="preserve">Revenues recognized disaggregated by type were as follows: THIRTEEN WEEKS ENDED (in thousands) MARCH 30, 2025 MARCH 31, 2024 Restaurant sales: In-restaurant dining sales $ 226,727 $ 195,199 Third-party delivery sales 32,005 25,935 Take-out sales 20,859 18,174 Total restaurant sales $ 279,591 $ 239,308 Franchise revenues: Royalty and system fund contributions $ 2,587 $ 3,009 Initial fees 62 102 Business combinations - revenues recognized — 30 Total franchise revenues 2,649 3,141 Total revenues $ 282,240 $ 242,449 </t>
        </is>
      </c>
    </row>
    <row r="5">
      <c r="A5" s="4" t="inlineStr">
        <is>
          <t>Contract with Customer, Contract Asset, Contract Liability, and Receivable</t>
        </is>
      </c>
      <c r="B5" s="4" t="inlineStr">
        <is>
          <t xml:space="preserve">The following tables include a detail of liabilities from contracts with customers: (in thousands) MARCH 30, 2025 DECEMBER 29, 2024 Deferred revenues: Deferred gift card revenue $ 3,154 $ 5,385 Deferred franchise fee revenue - current 253 238 Total current deferred revenues $ 3,407 $ 5,623 Other long-term liabilities: Deferred franchise fee revenue - non-current $ 1,649 $ 1,691 Changes in deferred gift card contract liabilities were as follows: THIRTEEN WEEKS ENDED (in thousands) MARCH 30, 2025 MARCH 31, 2024 Deferred gift card revenue: Balance, beginning of period $ 5,385 $ 5,224 Gift card sales 1,548 1,409 Gift card redemptions (3,374) (3,112) Gift card breakage (405) (459) Gift card liabilities assumed through acquisitions — 5 Balance, end of period $ 3,154 $ 3,067 Changes in deferred franchise fee contract liabilities were as follows: THIRTEEN WEEKS ENDED (in thousands) MARCH 30, 2025 MARCH 31, 2024 Deferred franchise fee revenue: Balance, beginning of period $ 1,929 $ 2,061 Cash received 35 335 Franchise revenues recognized (62) (102) Business combinations - franchise revenues recognized — (30) Balance, end of period $ 1,902 $ 2,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3 Months Ended</t>
        </is>
      </c>
    </row>
    <row r="2">
      <c r="B2" s="2" t="inlineStr">
        <is>
          <t>Mar. 30, 2025</t>
        </is>
      </c>
    </row>
    <row r="3">
      <c r="A3" s="3" t="inlineStr">
        <is>
          <t>Receivables [Abstract]</t>
        </is>
      </c>
      <c r="B3" s="4" t="inlineStr">
        <is>
          <t xml:space="preserve"> </t>
        </is>
      </c>
    </row>
    <row r="4">
      <c r="A4" s="4" t="inlineStr">
        <is>
          <t>Accounts Receivable</t>
        </is>
      </c>
      <c r="B4" s="4" t="inlineStr">
        <is>
          <t xml:space="preserve">Accounts receivable consisted of the following: (in thousands) MARCH 30, 2025 DECEMBER 29, 2024 Receivable rebates from vendors $ 1,622 $ 1,657 Receivables from third-party delivery providers 2,041 1,445 Receivables from franchisees 1,050 987 Receivables related to gift card sales 352 1,683 Other receivables 895 1,463 Total accounts receivable $ 5,960 $ 7,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0,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0, 2025 DECEMBER 29, 2024 Construction liabilities $ 16,219 $ 16,769 Sales tax 8,333 7,919 Interest payable 269 267 Insurance liabilities 2,627 2,521 Utilities 2,289 2,156 Credit card fees 2,201 1,973 Property tax 1,187 830 Contingent rent 786 1,058 Common area maintenance 562 618 Other 6,112 5,496 Total accrued liabilities $ 40,585 $ 39,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Long-Term Debt, Net</t>
        </is>
      </c>
      <c r="B4" s="4" t="inlineStr">
        <is>
          <t xml:space="preserve">Long-term debt, net consisted of the following: MARCH 30, 2025 DECEMBER 29, 2024 (in thousands) Balance Interest Rate Balance Interest Rate Term Facility $ 97,500 6.90% $ 98,125 6.93% Delayed Draw Term Facility 95,063 6.90% 95,672 6.93% Revolving Credit Facility 3,000 9.00% — Finance lease liabilities 4,459 2,766 Financing obligation 3,050 3,050 Less: Unamortized debt discount and deferred issuance costs (1,259) (1,342) Total debt, net 201,813 198,271 Less: Current portion of long-term debt (10,292) (9,228) Long-term debt, net $ 191,521 $ 189,043 </t>
        </is>
      </c>
    </row>
    <row r="5">
      <c r="A5" s="4" t="inlineStr">
        <is>
          <t>Schedule of Estimated Fair Value of the Outstanding Debt, Excluding Finance Lease Liabilities and Financing Obligations</t>
        </is>
      </c>
      <c r="B5" s="4" t="inlineStr">
        <is>
          <t xml:space="preserve">The following table includes the carrying value and fair value of the Company’s debt as of the dates indicated: MARCH 30, 2025 DECEMBER 29, 2024 (in thousands) Carrying Value Fair Value Carrying Value Fair Value Term Facility $ 97,500 $ 97,372 $ 98,125 $ 97,933 Delayed Draw Term Facility $ 95,063 $ 94,938 $ 95,672 $ 95,484 Revolving Credit Facility $ 3,000 $ 2,99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Accumulated depreciation</t>
        </is>
      </c>
      <c r="B3" s="6" t="n">
        <v>241905</v>
      </c>
      <c r="C3" s="6" t="n">
        <v>229227</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shares issued (in shares)</t>
        </is>
      </c>
      <c r="B10" s="5" t="n">
        <v>60974543</v>
      </c>
      <c r="C10" s="5" t="n">
        <v>60700090</v>
      </c>
    </row>
    <row r="11">
      <c r="A11" s="4" t="inlineStr">
        <is>
          <t>Common stock, shares outstanding (in shares)</t>
        </is>
      </c>
      <c r="B11" s="5" t="n">
        <v>60974543</v>
      </c>
      <c r="C11" s="5" t="n">
        <v>60700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upplemental Information Related to Leases</t>
        </is>
      </c>
      <c r="B4" s="4" t="inlineStr">
        <is>
          <t>The following table includes detail of lease assets and liabilities: (in thousands) Consolidated Balance Sheet Classification MARCH 30, 2025 DECEMBER 29, 2024 Finance lease assets - current Other current assets $ 1,005 $ — Operating lease right-of-use assets Operating lease right-of-use assets 548,548 527,674 Finance lease assets Property, fixtures and equipment, net 3,355 2,724 Total lease assets $ 552,908 $ 530,398 Operating lease liabilities - current (1) Current portion of operating lease liabilities $ 56,514 $ 55,704 Operating lease liabilities - non-current Operating lease liabilities 578,897 555,576 Finance lease liabilities - current (1) Current portion of long-term debt 417 587 Finance lease liabilities - non-current Long-term debt, net 4,042 2,179 Total lease liabilities $ 639,870 $ 614,046 _____________ (1) Excludes all variable lease expense for real estate leases. Supplemental information related to leases was as follows: THIRTEEN WEEKS ENDED MARCH 30, 2025 MARCH 31, 2024 Weighted-average remaining lease term (in years) Operating leases 13.1 13.6 Finance leases 13.1 2.9 Weighted-average discount rate (1) Operating leases 7.7 % 8.3 % Finance leases 6.0 % 6.8 % ____________ (1) Based on the Company’s incremental borrowing rate.</t>
        </is>
      </c>
    </row>
    <row r="5">
      <c r="A5" s="4" t="inlineStr">
        <is>
          <t>Supplemental Cash Flow Information</t>
        </is>
      </c>
      <c r="B5" s="4" t="inlineStr">
        <is>
          <t xml:space="preserve">The components of lease expense are as follows: (in thousands) Consolidated Statements of Operations and Comprehensive Income (Loss) Classification THIRTEEN WEEKS ENDED MARCH 30, 2025 MARCH 31, 2024 Operating lease expense Other restaurant operating expenses $ 19,630 $ 15,693 Variable lease expense Food and beverage costs 5,234 4,608 Finance lease expense: Amortization of leased assets Depreciation and amortization 193 128 Interest on lease liabilities Interest expense 44 18 Total lease expense (1) $ 25,101 $ 20,447 _____________ (1) Includes contingent rent expense of $0.5 million and $0.5 million during the thirteen weeks ended March 30, 2025 and March 31, 2024. Supplemental cash flow information related to leases was as follows: (in thousands) THIRTEEN WEEKS ENDED MARCH 30, 2025 MARCH 31, 2024 Cash paid for amounts included in the measurement of lease liabilities: Operating cash flows - operating leases $ 16,373 $ 14,144 Operating cash flows - finance leases $ 44 $ 18 Financing cash flows - finance leases $ 136 $ 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and 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Stock Options Roll Forward</t>
        </is>
      </c>
      <c r="B4" s="4" t="inlineStr">
        <is>
          <t>A summary of stock option activity during the thirteen weeks ended March 30, 2025 is as follows: NUMBER OF OPTIONS WEIGHTED AVERAGE AGGREGATE INTRINSIC VALUE WEIGHTED AVERAGE Outstanding, December 29, 2024 3,701,017 $ 10.14 $ 31,676 4.1 Forfeited (963) $ 12.58 Exercised (12,288) $ 10.86 Outstanding, March 30, 2025 3,687,766 $ 10.14 $ 24,802 3.9 Exercisable, March 30, 2025 3,670,895 $ 10.12 $ 24,751 3.9</t>
        </is>
      </c>
    </row>
    <row r="5">
      <c r="A5" s="4" t="inlineStr">
        <is>
          <t>Schedule of Fair Value Non-vested Options at Grant Dates</t>
        </is>
      </c>
      <c r="B5" s="4" t="inlineStr">
        <is>
          <t xml:space="preserve">A summary of the non-vested stock option activity during the thirteen weeks ended March 30, 2025 is as follows: NUMBER OF OPTIONS WEIGHTED AVERAGE GRANT DATE FAIR VALUE PER SHARE Nonvested, December 29, 2024 324,245 $ 6.55 Forfeited (963) $ 6.76 Vested (306,411) $ 6.68 Nonvested, March 30, 2025 16,871 $ 4.26 </t>
        </is>
      </c>
    </row>
    <row r="6">
      <c r="A6" s="4" t="inlineStr">
        <is>
          <t>Schedule of Nonvested Restricted Stock Units Activity</t>
        </is>
      </c>
      <c r="B6" s="4" t="inlineStr">
        <is>
          <t xml:space="preserve">A summary of the Company’s RSU activity during the thirteen weeks ended March 30, 2025 is as follows: RESTRICTED STOCK UNITS WEIGHTED AVERAGE GRANT DATE FAIR VALUE PER SHARE AGGREGATE INTRINSIC VALUE Outstanding, December 29, 2024 759,721 $ 20.67 $ 14,207 Granted 597,737 $ 16.42 Forfeited (2,741) $ 19.44 Vested (262,165) $ 19.42 Outstanding, March 30, 2025 1,092,552 $ 18.65 $ 18,420 </t>
        </is>
      </c>
    </row>
    <row r="7">
      <c r="A7" s="4" t="inlineStr">
        <is>
          <t>Schedule of Unrecognized Stock-based Compensation Expense</t>
        </is>
      </c>
      <c r="B7" s="4" t="inlineStr">
        <is>
          <t>The following represents unrecognized stock-based compensation expense and the remaining weighted average vesting period as of March 30, 2025: UNRECOGNIZED STOCK-BASED COMPENSATION EXPENSE (in thousands) REMAINING WEIGHTED AVERAGE VESTING PERIOD (in years) Stock options $ 19 0.5 Restricted stock units $ 18,634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0, 2025</t>
        </is>
      </c>
    </row>
    <row r="3">
      <c r="A3" s="3" t="inlineStr">
        <is>
          <t>Income Tax Disclosure [Abstract]</t>
        </is>
      </c>
      <c r="B3" s="4" t="inlineStr">
        <is>
          <t xml:space="preserve"> </t>
        </is>
      </c>
    </row>
    <row r="4">
      <c r="A4" s="4" t="inlineStr">
        <is>
          <t>Schedule of Components of Income Tax Expense (Benefit) and Effective Income Tax Rate</t>
        </is>
      </c>
      <c r="B4" s="4" t="inlineStr">
        <is>
          <t>THIRTEEN WEEKS ENDED (in thousands) MARCH 30, 2025 MARCH 31, 2024 (Loss) income before income taxes $ (1,537) $ 10,013 Income tax benefit (expense) $ 708 $ (2,799) Effective income tax rate 46.1 % 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The following table details consolidated net (loss) income for the segment for the periods indicated: THIRTEEN WEEKS ENDED (in thousands) MARCH 30, 2025 MARCH 31, 2024 Total revenues $ 282,240 $ 242,449 Less: Food and beverage costs 66,647 52,184 Labor and other related expenses 96,754 79,735 Other restaurant operating expenses 44,259 36,792 Occupancy expenses 23,149 19,168 Pre-opening expenses 2,660 1,567 Stock-based compensation 2,259 1,866 General and administrative expenses (1) 27,960 25,792 Depreciation and amortization 16,557 12,271 Other segment items (2) 882 788 Interest expense 3,334 2,599 Other income, net (684) (326) Income tax (benefit) expense (708) 2,799 Net (loss) income $ (829) $ 7,214 (1) General and administrative expenses excludes stock-based compensation presented separately. (2) Other segment items included in segment net (loss) income are primarily transaction expenses, and impairments and loss on disposal of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Income Per Common Share (Tables)</t>
        </is>
      </c>
      <c r="B1" s="2" t="inlineStr">
        <is>
          <t>3 Months Ended</t>
        </is>
      </c>
    </row>
    <row r="2">
      <c r="B2" s="2" t="inlineStr">
        <is>
          <t>Mar. 30, 2025</t>
        </is>
      </c>
    </row>
    <row r="3">
      <c r="A3" s="3" t="inlineStr">
        <is>
          <t>Earnings Per Share [Abstract]</t>
        </is>
      </c>
      <c r="B3" s="4" t="inlineStr">
        <is>
          <t xml:space="preserve"> </t>
        </is>
      </c>
    </row>
    <row r="4">
      <c r="A4" s="4" t="inlineStr">
        <is>
          <t>Computations of Basic and Diluted Net Income (Loss) Per Common Share</t>
        </is>
      </c>
      <c r="B4" s="4" t="inlineStr">
        <is>
          <t xml:space="preserve">The following table sets forth the computations of basic and diluted net (loss) income per common share: THIRTEEN WEEKS ENDED (in thousands, except share and per share data) MARCH 30, 2025 MARCH 31, 2024 Numerator: Net (loss) income $ (829) $ 7,214 Denominator: Weighted average common shares outstanding - basic 60,767,401 60,012,790 Weighted average common shares outstanding - diluted 60,767,401 62,476,379 Net (loss) income per common share - basic $ (0.01) $ 0.12 Net (loss) income per common share - diluted $ (0.01) $ 0.12 Stock options outstanding not included in diluted net (loss) income per common share as their effect is anti-dilutive 12,552 12,552 Restricted stock units outstanding not included in diluted net (loss) income per share as their effect is anti-dilutive — 114,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1" customWidth="1" min="2" max="2"/>
  </cols>
  <sheetData>
    <row r="1">
      <c r="A1" s="1" t="inlineStr">
        <is>
          <t>Nature of Business and Organization - Additional Information (Details)</t>
        </is>
      </c>
      <c r="B1" s="2" t="inlineStr">
        <is>
          <t>Mar. 30, 2025 state restaurant</t>
        </is>
      </c>
    </row>
    <row r="2">
      <c r="A2" s="3" t="inlineStr">
        <is>
          <t>Franchisor Disclosure [Line Items]</t>
        </is>
      </c>
      <c r="B2" s="4" t="inlineStr">
        <is>
          <t xml:space="preserve"> </t>
        </is>
      </c>
    </row>
    <row r="3">
      <c r="A3" s="4" t="inlineStr">
        <is>
          <t>Number of states where company operates and franchises restaurants | state</t>
        </is>
      </c>
      <c r="B3" s="5" t="n">
        <v>30</v>
      </c>
    </row>
    <row r="4">
      <c r="A4" s="4" t="inlineStr">
        <is>
          <t>Company-owned restaurants</t>
        </is>
      </c>
      <c r="B4" s="4" t="inlineStr">
        <is>
          <t xml:space="preserve"> </t>
        </is>
      </c>
    </row>
    <row r="5">
      <c r="A5" s="3" t="inlineStr">
        <is>
          <t>Franchisor Disclosure [Line Items]</t>
        </is>
      </c>
      <c r="B5" s="4" t="inlineStr">
        <is>
          <t xml:space="preserve"> </t>
        </is>
      </c>
    </row>
    <row r="6">
      <c r="A6" s="4" t="inlineStr">
        <is>
          <t>Number of restaurants</t>
        </is>
      </c>
      <c r="B6" s="5" t="n">
        <v>498</v>
      </c>
    </row>
    <row r="7">
      <c r="A7" s="4" t="inlineStr">
        <is>
          <t>Franchise-owned restaurants</t>
        </is>
      </c>
      <c r="B7" s="4" t="inlineStr">
        <is>
          <t xml:space="preserve"> </t>
        </is>
      </c>
    </row>
    <row r="8">
      <c r="A8" s="3" t="inlineStr">
        <is>
          <t>Franchisor Disclosure [Line Items]</t>
        </is>
      </c>
      <c r="B8" s="4" t="inlineStr">
        <is>
          <t xml:space="preserve"> </t>
        </is>
      </c>
    </row>
    <row r="9">
      <c r="A9" s="4" t="inlineStr">
        <is>
          <t>Number of restaurants</t>
        </is>
      </c>
      <c r="B9" s="5" t="n">
        <v>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282240</v>
      </c>
      <c r="C4" s="6" t="n">
        <v>242449</v>
      </c>
    </row>
    <row r="5">
      <c r="A5" s="4" t="inlineStr">
        <is>
          <t>Restauran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79591</v>
      </c>
      <c r="C7" s="5" t="n">
        <v>239308</v>
      </c>
    </row>
    <row r="8">
      <c r="A8" s="4" t="inlineStr">
        <is>
          <t>In-restaurant dining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26727</v>
      </c>
      <c r="C10" s="5" t="n">
        <v>195199</v>
      </c>
    </row>
    <row r="11">
      <c r="A11" s="4" t="inlineStr">
        <is>
          <t>Third-party delivery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2005</v>
      </c>
      <c r="C13" s="5" t="n">
        <v>25935</v>
      </c>
    </row>
    <row r="14">
      <c r="A14" s="4" t="inlineStr">
        <is>
          <t>Take-ou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0859</v>
      </c>
      <c r="C16" s="5" t="n">
        <v>18174</v>
      </c>
    </row>
    <row r="17">
      <c r="A17" s="4" t="inlineStr">
        <is>
          <t>Franchise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649</v>
      </c>
      <c r="C19" s="5" t="n">
        <v>3141</v>
      </c>
    </row>
    <row r="20">
      <c r="A20" s="4" t="inlineStr">
        <is>
          <t>Royalty and system fund contrib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587</v>
      </c>
      <c r="C22" s="5" t="n">
        <v>3009</v>
      </c>
    </row>
    <row r="23">
      <c r="A23" s="4" t="inlineStr">
        <is>
          <t>Initial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62</v>
      </c>
      <c r="C25" s="5" t="n">
        <v>102</v>
      </c>
    </row>
    <row r="26">
      <c r="A26" s="4" t="inlineStr">
        <is>
          <t>Business combinations - revenues recognize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0</v>
      </c>
      <c r="C28" s="6" t="n">
        <v>3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Mar. 30, 2025</t>
        </is>
      </c>
      <c r="C1" s="2" t="inlineStr">
        <is>
          <t>Dec. 29, 2024</t>
        </is>
      </c>
    </row>
    <row r="2">
      <c r="A2" s="3" t="inlineStr">
        <is>
          <t>Revenue from Contract with Customer [Abstract]</t>
        </is>
      </c>
      <c r="B2" s="4" t="inlineStr">
        <is>
          <t xml:space="preserve"> </t>
        </is>
      </c>
      <c r="C2" s="4" t="inlineStr">
        <is>
          <t xml:space="preserve"> </t>
        </is>
      </c>
    </row>
    <row r="3">
      <c r="A3" s="4" t="inlineStr">
        <is>
          <t>Deferred gift card revenue</t>
        </is>
      </c>
      <c r="B3" s="6" t="n">
        <v>3154</v>
      </c>
      <c r="C3" s="6" t="n">
        <v>5385</v>
      </c>
    </row>
    <row r="4">
      <c r="A4" s="4" t="inlineStr">
        <is>
          <t>Deferred franchise fee revenue - current</t>
        </is>
      </c>
      <c r="B4" s="5" t="n">
        <v>253</v>
      </c>
      <c r="C4" s="5" t="n">
        <v>238</v>
      </c>
    </row>
    <row r="5">
      <c r="A5" s="4" t="inlineStr">
        <is>
          <t>Total current deferred revenues</t>
        </is>
      </c>
      <c r="B5" s="5" t="n">
        <v>3407</v>
      </c>
      <c r="C5" s="5" t="n">
        <v>5623</v>
      </c>
    </row>
    <row r="6">
      <c r="A6" s="4" t="inlineStr">
        <is>
          <t>Deferred franchise fee revenue - non-current</t>
        </is>
      </c>
      <c r="B6" s="6" t="n">
        <v>1649</v>
      </c>
      <c r="C6" s="6" t="n">
        <v>16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hange in Contract Liabilities (Details) - USD ($) $ in Thousands</t>
        </is>
      </c>
      <c r="B1" s="2" t="inlineStr">
        <is>
          <t>3 Months Ended</t>
        </is>
      </c>
    </row>
    <row r="2">
      <c r="B2" s="2" t="inlineStr">
        <is>
          <t>Mar. 30, 2025</t>
        </is>
      </c>
      <c r="C2" s="2" t="inlineStr">
        <is>
          <t>Mar. 31, 2024</t>
        </is>
      </c>
    </row>
    <row r="3">
      <c r="A3" s="3" t="inlineStr">
        <is>
          <t>Changes in contract liabilities, deferred gift card revenue</t>
        </is>
      </c>
      <c r="B3" s="4" t="inlineStr">
        <is>
          <t xml:space="preserve"> </t>
        </is>
      </c>
      <c r="C3" s="4" t="inlineStr">
        <is>
          <t xml:space="preserve"> </t>
        </is>
      </c>
    </row>
    <row r="4">
      <c r="A4" s="4" t="inlineStr">
        <is>
          <t>Balance, beginning of period</t>
        </is>
      </c>
      <c r="B4" s="6" t="n">
        <v>5385</v>
      </c>
      <c r="C4" s="6" t="n">
        <v>5224</v>
      </c>
    </row>
    <row r="5">
      <c r="A5" s="4" t="inlineStr">
        <is>
          <t>Gift card sales</t>
        </is>
      </c>
      <c r="B5" s="5" t="n">
        <v>1548</v>
      </c>
      <c r="C5" s="5" t="n">
        <v>1409</v>
      </c>
    </row>
    <row r="6">
      <c r="A6" s="4" t="inlineStr">
        <is>
          <t>Gift card redemptions</t>
        </is>
      </c>
      <c r="B6" s="5" t="n">
        <v>-3374</v>
      </c>
      <c r="C6" s="5" t="n">
        <v>-3112</v>
      </c>
    </row>
    <row r="7">
      <c r="A7" s="4" t="inlineStr">
        <is>
          <t>Gift card breakage</t>
        </is>
      </c>
      <c r="B7" s="5" t="n">
        <v>-405</v>
      </c>
      <c r="C7" s="5" t="n">
        <v>-459</v>
      </c>
    </row>
    <row r="8">
      <c r="A8" s="4" t="inlineStr">
        <is>
          <t>Gift card liabilities assumed through acquisitions</t>
        </is>
      </c>
      <c r="B8" s="5" t="n">
        <v>0</v>
      </c>
      <c r="C8" s="5" t="n">
        <v>5</v>
      </c>
    </row>
    <row r="9">
      <c r="A9" s="4" t="inlineStr">
        <is>
          <t>Balance, end of period</t>
        </is>
      </c>
      <c r="B9" s="5" t="n">
        <v>3154</v>
      </c>
      <c r="C9" s="5" t="n">
        <v>3067</v>
      </c>
    </row>
    <row r="10">
      <c r="A10" s="3" t="inlineStr">
        <is>
          <t>Changes in contract liabilities, deferred franchise fee revenue</t>
        </is>
      </c>
      <c r="B10" s="4" t="inlineStr">
        <is>
          <t xml:space="preserve"> </t>
        </is>
      </c>
      <c r="C10" s="4" t="inlineStr">
        <is>
          <t xml:space="preserve"> </t>
        </is>
      </c>
    </row>
    <row r="11">
      <c r="A11" s="4" t="inlineStr">
        <is>
          <t>Balance, beginning of period</t>
        </is>
      </c>
      <c r="B11" s="5" t="n">
        <v>1929</v>
      </c>
      <c r="C11" s="5" t="n">
        <v>2061</v>
      </c>
    </row>
    <row r="12">
      <c r="A12" s="4" t="inlineStr">
        <is>
          <t>Cash received</t>
        </is>
      </c>
      <c r="B12" s="5" t="n">
        <v>35</v>
      </c>
      <c r="C12" s="5" t="n">
        <v>335</v>
      </c>
    </row>
    <row r="13">
      <c r="A13" s="4" t="inlineStr">
        <is>
          <t>Franchise revenues recognized</t>
        </is>
      </c>
      <c r="B13" s="5" t="n">
        <v>-62</v>
      </c>
      <c r="C13" s="5" t="n">
        <v>-102</v>
      </c>
    </row>
    <row r="14">
      <c r="A14" s="4" t="inlineStr">
        <is>
          <t>Business combinations - franchise revenues recognized</t>
        </is>
      </c>
      <c r="B14" s="5" t="n">
        <v>0</v>
      </c>
      <c r="C14" s="5" t="n">
        <v>-30</v>
      </c>
    </row>
    <row r="15">
      <c r="A15" s="4" t="inlineStr">
        <is>
          <t>Balance, end of period</t>
        </is>
      </c>
      <c r="B15" s="6" t="n">
        <v>1902</v>
      </c>
      <c r="C15" s="6" t="n">
        <v>226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0, 2025</t>
        </is>
      </c>
      <c r="C1" s="2" t="inlineStr">
        <is>
          <t>Dec. 29, 2024</t>
        </is>
      </c>
    </row>
    <row r="2">
      <c r="A2" s="3" t="inlineStr">
        <is>
          <t>Receivables [Abstract]</t>
        </is>
      </c>
      <c r="B2" s="4" t="inlineStr">
        <is>
          <t xml:space="preserve"> </t>
        </is>
      </c>
      <c r="C2" s="4" t="inlineStr">
        <is>
          <t xml:space="preserve"> </t>
        </is>
      </c>
    </row>
    <row r="3">
      <c r="A3" s="4" t="inlineStr">
        <is>
          <t>Receivable rebates from vendors</t>
        </is>
      </c>
      <c r="B3" s="6" t="n">
        <v>1622</v>
      </c>
      <c r="C3" s="6" t="n">
        <v>1657</v>
      </c>
    </row>
    <row r="4">
      <c r="A4" s="4" t="inlineStr">
        <is>
          <t>Receivables from third-party delivery providers</t>
        </is>
      </c>
      <c r="B4" s="5" t="n">
        <v>2041</v>
      </c>
      <c r="C4" s="5" t="n">
        <v>1445</v>
      </c>
    </row>
    <row r="5">
      <c r="A5" s="4" t="inlineStr">
        <is>
          <t>Receivables from franchisees</t>
        </is>
      </c>
      <c r="B5" s="5" t="n">
        <v>1050</v>
      </c>
      <c r="C5" s="5" t="n">
        <v>987</v>
      </c>
    </row>
    <row r="6">
      <c r="A6" s="4" t="inlineStr">
        <is>
          <t>Receivables related to gift card sales</t>
        </is>
      </c>
      <c r="B6" s="5" t="n">
        <v>352</v>
      </c>
      <c r="C6" s="5" t="n">
        <v>1683</v>
      </c>
    </row>
    <row r="7">
      <c r="A7" s="4" t="inlineStr">
        <is>
          <t>Other receivables</t>
        </is>
      </c>
      <c r="B7" s="5" t="n">
        <v>895</v>
      </c>
      <c r="C7" s="5" t="n">
        <v>1463</v>
      </c>
    </row>
    <row r="8">
      <c r="A8" s="4" t="inlineStr">
        <is>
          <t>Total accounts receivable</t>
        </is>
      </c>
      <c r="B8" s="6" t="n">
        <v>5960</v>
      </c>
      <c r="C8" s="6" t="n">
        <v>7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0, 2025</t>
        </is>
      </c>
      <c r="C2" s="2" t="inlineStr">
        <is>
          <t>Mar. 31, 2024</t>
        </is>
      </c>
    </row>
    <row r="3">
      <c r="A3" s="3" t="inlineStr">
        <is>
          <t>Revenues:</t>
        </is>
      </c>
      <c r="B3" s="4" t="inlineStr">
        <is>
          <t xml:space="preserve"> </t>
        </is>
      </c>
      <c r="C3" s="4" t="inlineStr">
        <is>
          <t xml:space="preserve"> </t>
        </is>
      </c>
    </row>
    <row r="4">
      <c r="A4" s="4" t="inlineStr">
        <is>
          <t>Total revenues</t>
        </is>
      </c>
      <c r="B4" s="6" t="n">
        <v>282240</v>
      </c>
      <c r="C4" s="6" t="n">
        <v>242449</v>
      </c>
    </row>
    <row r="5">
      <c r="A5" s="3" t="inlineStr">
        <is>
          <t>Restaurant operating expenses (exclusive of depreciation and amortization shown below):</t>
        </is>
      </c>
      <c r="B5" s="4" t="inlineStr">
        <is>
          <t xml:space="preserve"> </t>
        </is>
      </c>
      <c r="C5" s="4" t="inlineStr">
        <is>
          <t xml:space="preserve"> </t>
        </is>
      </c>
    </row>
    <row r="6">
      <c r="A6" s="4" t="inlineStr">
        <is>
          <t>Food and beverage costs</t>
        </is>
      </c>
      <c r="B6" s="5" t="n">
        <v>66647</v>
      </c>
      <c r="C6" s="5" t="n">
        <v>52184</v>
      </c>
    </row>
    <row r="7">
      <c r="A7" s="4" t="inlineStr">
        <is>
          <t>Labor and other related expenses</t>
        </is>
      </c>
      <c r="B7" s="5" t="n">
        <v>96754</v>
      </c>
      <c r="C7" s="5" t="n">
        <v>79735</v>
      </c>
    </row>
    <row r="8">
      <c r="A8" s="4" t="inlineStr">
        <is>
          <t>Other restaurant operating expenses</t>
        </is>
      </c>
      <c r="B8" s="5" t="n">
        <v>44259</v>
      </c>
      <c r="C8" s="5" t="n">
        <v>36792</v>
      </c>
    </row>
    <row r="9">
      <c r="A9" s="4" t="inlineStr">
        <is>
          <t>Occupancy expenses</t>
        </is>
      </c>
      <c r="B9" s="5" t="n">
        <v>23149</v>
      </c>
      <c r="C9" s="5" t="n">
        <v>19168</v>
      </c>
    </row>
    <row r="10">
      <c r="A10" s="4" t="inlineStr">
        <is>
          <t>Pre-opening expenses</t>
        </is>
      </c>
      <c r="B10" s="5" t="n">
        <v>2660</v>
      </c>
      <c r="C10" s="5" t="n">
        <v>1567</v>
      </c>
    </row>
    <row r="11">
      <c r="A11" s="4" t="inlineStr">
        <is>
          <t>General and administrative expenses</t>
        </is>
      </c>
      <c r="B11" s="5" t="n">
        <v>30219</v>
      </c>
      <c r="C11" s="5" t="n">
        <v>27658</v>
      </c>
    </row>
    <row r="12">
      <c r="A12" s="4" t="inlineStr">
        <is>
          <t>Depreciation and amortization</t>
        </is>
      </c>
      <c r="B12" s="5" t="n">
        <v>16557</v>
      </c>
      <c r="C12" s="5" t="n">
        <v>12271</v>
      </c>
    </row>
    <row r="13">
      <c r="A13" s="4" t="inlineStr">
        <is>
          <t>Impairments and loss on disposal of assets</t>
        </is>
      </c>
      <c r="B13" s="5" t="n">
        <v>9</v>
      </c>
      <c r="C13" s="5" t="n">
        <v>119</v>
      </c>
    </row>
    <row r="14">
      <c r="A14" s="4" t="inlineStr">
        <is>
          <t>Transaction expenses, net</t>
        </is>
      </c>
      <c r="B14" s="5" t="n">
        <v>873</v>
      </c>
      <c r="C14" s="5" t="n">
        <v>669</v>
      </c>
    </row>
    <row r="15">
      <c r="A15" s="4" t="inlineStr">
        <is>
          <t>Total operating costs and expenses</t>
        </is>
      </c>
      <c r="B15" s="5" t="n">
        <v>281127</v>
      </c>
      <c r="C15" s="5" t="n">
        <v>230163</v>
      </c>
    </row>
    <row r="16">
      <c r="A16" s="4" t="inlineStr">
        <is>
          <t>Income from operations</t>
        </is>
      </c>
      <c r="B16" s="5" t="n">
        <v>1113</v>
      </c>
      <c r="C16" s="5" t="n">
        <v>12286</v>
      </c>
    </row>
    <row r="17">
      <c r="A17" s="4" t="inlineStr">
        <is>
          <t>Interest expense</t>
        </is>
      </c>
      <c r="B17" s="5" t="n">
        <v>-3334</v>
      </c>
      <c r="C17" s="5" t="n">
        <v>-2599</v>
      </c>
    </row>
    <row r="18">
      <c r="A18" s="4" t="inlineStr">
        <is>
          <t>Other income, net</t>
        </is>
      </c>
      <c r="B18" s="5" t="n">
        <v>684</v>
      </c>
      <c r="C18" s="5" t="n">
        <v>326</v>
      </c>
    </row>
    <row r="19">
      <c r="A19" s="4" t="inlineStr">
        <is>
          <t>(Loss) income before income taxes</t>
        </is>
      </c>
      <c r="B19" s="5" t="n">
        <v>-1537</v>
      </c>
      <c r="C19" s="5" t="n">
        <v>10013</v>
      </c>
    </row>
    <row r="20">
      <c r="A20" s="4" t="inlineStr">
        <is>
          <t>Income tax benefit (expense)</t>
        </is>
      </c>
      <c r="B20" s="5" t="n">
        <v>708</v>
      </c>
      <c r="C20" s="5" t="n">
        <v>-2799</v>
      </c>
    </row>
    <row r="21">
      <c r="A21" s="4" t="inlineStr">
        <is>
          <t>Net (loss) income</t>
        </is>
      </c>
      <c r="B21" s="5" t="n">
        <v>-829</v>
      </c>
      <c r="C21" s="5" t="n">
        <v>7214</v>
      </c>
    </row>
    <row r="22">
      <c r="A22" s="4" t="inlineStr">
        <is>
          <t>Net income (loss)</t>
        </is>
      </c>
      <c r="B22" s="5" t="n">
        <v>-829</v>
      </c>
      <c r="C22" s="5" t="n">
        <v>7214</v>
      </c>
    </row>
    <row r="23">
      <c r="A23" s="3" t="inlineStr">
        <is>
          <t>Other comprehensive (loss) income</t>
        </is>
      </c>
      <c r="B23" s="4" t="inlineStr">
        <is>
          <t xml:space="preserve"> </t>
        </is>
      </c>
      <c r="C23" s="4" t="inlineStr">
        <is>
          <t xml:space="preserve"> </t>
        </is>
      </c>
    </row>
    <row r="24">
      <c r="A24" s="4" t="inlineStr">
        <is>
          <t>Unrealized (loss) gain on derivatives</t>
        </is>
      </c>
      <c r="B24" s="5" t="n">
        <v>-883</v>
      </c>
      <c r="C24" s="5" t="n">
        <v>1238</v>
      </c>
    </row>
    <row r="25">
      <c r="A25" s="4" t="inlineStr">
        <is>
          <t>Income tax related to other comprehensive (loss) income</t>
        </is>
      </c>
      <c r="B25" s="5" t="n">
        <v>220</v>
      </c>
      <c r="C25" s="5" t="n">
        <v>-309</v>
      </c>
    </row>
    <row r="26">
      <c r="A26" s="4" t="inlineStr">
        <is>
          <t>Comprehensive (loss) income</t>
        </is>
      </c>
      <c r="B26" s="6" t="n">
        <v>-1492</v>
      </c>
      <c r="C26" s="6" t="n">
        <v>8143</v>
      </c>
    </row>
    <row r="27">
      <c r="A27" s="4" t="inlineStr">
        <is>
          <t>Net (loss) income per common share - basic (in dollars per share)</t>
        </is>
      </c>
      <c r="B27" s="7" t="n">
        <v>-0.01</v>
      </c>
      <c r="C27" s="7" t="n">
        <v>0.12</v>
      </c>
    </row>
    <row r="28">
      <c r="A28" s="4" t="inlineStr">
        <is>
          <t>Net (loss) income per common share - diluted (in dollars per share)</t>
        </is>
      </c>
      <c r="B28" s="7" t="n">
        <v>-0.01</v>
      </c>
      <c r="C28" s="7" t="n">
        <v>0.12</v>
      </c>
    </row>
    <row r="29">
      <c r="A29" s="4" t="inlineStr">
        <is>
          <t>Weighted average common shares outstanding - basic (in shares)</t>
        </is>
      </c>
      <c r="B29" s="5" t="n">
        <v>60767401</v>
      </c>
      <c r="C29" s="5" t="n">
        <v>60012790</v>
      </c>
    </row>
    <row r="30">
      <c r="A30" s="4" t="inlineStr">
        <is>
          <t>Weighted average common shares outstanding - diluted (in shares)</t>
        </is>
      </c>
      <c r="B30" s="5" t="n">
        <v>60767401</v>
      </c>
      <c r="C30" s="5" t="n">
        <v>62476379</v>
      </c>
    </row>
    <row r="31">
      <c r="A31" s="4" t="inlineStr">
        <is>
          <t>Restaurant sal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79591</v>
      </c>
      <c r="C33" s="6" t="n">
        <v>239308</v>
      </c>
    </row>
    <row r="34">
      <c r="A34" s="4" t="inlineStr">
        <is>
          <t>Franchise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2649</v>
      </c>
      <c r="C36" s="6" t="n">
        <v>31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0, 2025</t>
        </is>
      </c>
      <c r="C1" s="2" t="inlineStr">
        <is>
          <t>Dec. 29, 2024</t>
        </is>
      </c>
    </row>
    <row r="2">
      <c r="A2" s="3" t="inlineStr">
        <is>
          <t>Payables and Accruals [Abstract]</t>
        </is>
      </c>
      <c r="B2" s="4" t="inlineStr">
        <is>
          <t xml:space="preserve"> </t>
        </is>
      </c>
      <c r="C2" s="4" t="inlineStr">
        <is>
          <t xml:space="preserve"> </t>
        </is>
      </c>
    </row>
    <row r="3">
      <c r="A3" s="4" t="inlineStr">
        <is>
          <t>Construction liabilities</t>
        </is>
      </c>
      <c r="B3" s="6" t="n">
        <v>16219</v>
      </c>
      <c r="C3" s="6" t="n">
        <v>16769</v>
      </c>
    </row>
    <row r="4">
      <c r="A4" s="4" t="inlineStr">
        <is>
          <t>Sales tax</t>
        </is>
      </c>
      <c r="B4" s="5" t="n">
        <v>8333</v>
      </c>
      <c r="C4" s="5" t="n">
        <v>7919</v>
      </c>
    </row>
    <row r="5">
      <c r="A5" s="4" t="inlineStr">
        <is>
          <t>Interest payable</t>
        </is>
      </c>
      <c r="B5" s="5" t="n">
        <v>269</v>
      </c>
      <c r="C5" s="5" t="n">
        <v>267</v>
      </c>
    </row>
    <row r="6">
      <c r="A6" s="4" t="inlineStr">
        <is>
          <t>Insurance liabilities</t>
        </is>
      </c>
      <c r="B6" s="5" t="n">
        <v>2627</v>
      </c>
      <c r="C6" s="5" t="n">
        <v>2521</v>
      </c>
    </row>
    <row r="7">
      <c r="A7" s="4" t="inlineStr">
        <is>
          <t>Utilities</t>
        </is>
      </c>
      <c r="B7" s="5" t="n">
        <v>2289</v>
      </c>
      <c r="C7" s="5" t="n">
        <v>2156</v>
      </c>
    </row>
    <row r="8">
      <c r="A8" s="4" t="inlineStr">
        <is>
          <t>Credit card fees</t>
        </is>
      </c>
      <c r="B8" s="5" t="n">
        <v>2201</v>
      </c>
      <c r="C8" s="5" t="n">
        <v>1973</v>
      </c>
    </row>
    <row r="9">
      <c r="A9" s="4" t="inlineStr">
        <is>
          <t>Property tax</t>
        </is>
      </c>
      <c r="B9" s="5" t="n">
        <v>1187</v>
      </c>
      <c r="C9" s="5" t="n">
        <v>830</v>
      </c>
    </row>
    <row r="10">
      <c r="A10" s="4" t="inlineStr">
        <is>
          <t>Contingent rent</t>
        </is>
      </c>
      <c r="B10" s="5" t="n">
        <v>786</v>
      </c>
      <c r="C10" s="5" t="n">
        <v>1058</v>
      </c>
    </row>
    <row r="11">
      <c r="A11" s="4" t="inlineStr">
        <is>
          <t>Common area maintenance</t>
        </is>
      </c>
      <c r="B11" s="5" t="n">
        <v>562</v>
      </c>
      <c r="C11" s="5" t="n">
        <v>618</v>
      </c>
    </row>
    <row r="12">
      <c r="A12" s="4" t="inlineStr">
        <is>
          <t>Other</t>
        </is>
      </c>
      <c r="B12" s="5" t="n">
        <v>6112</v>
      </c>
      <c r="C12" s="5" t="n">
        <v>5496</v>
      </c>
    </row>
    <row r="13">
      <c r="A13" s="4" t="inlineStr">
        <is>
          <t>Accrued liabilities</t>
        </is>
      </c>
      <c r="B13" s="6" t="n">
        <v>40585</v>
      </c>
      <c r="C13" s="6" t="n">
        <v>396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Finance lease liabilities</t>
        </is>
      </c>
      <c r="B3" s="6" t="n">
        <v>4459</v>
      </c>
      <c r="C3" s="6" t="n">
        <v>2766</v>
      </c>
    </row>
    <row r="4">
      <c r="A4" s="4" t="inlineStr">
        <is>
          <t>Less: Unamortized debt discount and deferred issuance costs</t>
        </is>
      </c>
      <c r="B4" s="5" t="n">
        <v>-1259</v>
      </c>
      <c r="C4" s="5" t="n">
        <v>-1342</v>
      </c>
    </row>
    <row r="5">
      <c r="A5" s="4" t="inlineStr">
        <is>
          <t>Total debt, net</t>
        </is>
      </c>
      <c r="B5" s="5" t="n">
        <v>201813</v>
      </c>
      <c r="C5" s="5" t="n">
        <v>198271</v>
      </c>
    </row>
    <row r="6">
      <c r="A6" s="4" t="inlineStr">
        <is>
          <t>Less: Current portion of long-term debt</t>
        </is>
      </c>
      <c r="B6" s="5" t="n">
        <v>-10292</v>
      </c>
      <c r="C6" s="5" t="n">
        <v>-9228</v>
      </c>
    </row>
    <row r="7">
      <c r="A7" s="4" t="inlineStr">
        <is>
          <t>Long-term debt, net</t>
        </is>
      </c>
      <c r="B7" s="5" t="n">
        <v>191521</v>
      </c>
      <c r="C7" s="5" t="n">
        <v>189043</v>
      </c>
    </row>
    <row r="8">
      <c r="A8" s="4" t="inlineStr">
        <is>
          <t>Other Debt | Financing oblig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5" t="n">
        <v>3050</v>
      </c>
      <c r="C10" s="5" t="n">
        <v>3050</v>
      </c>
    </row>
    <row r="11">
      <c r="A11" s="4" t="inlineStr">
        <is>
          <t>Term Facility | Line of Credit | New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t>
        </is>
      </c>
      <c r="B13" s="6" t="n">
        <v>97500</v>
      </c>
      <c r="C13" s="6" t="n">
        <v>98125</v>
      </c>
    </row>
    <row r="14">
      <c r="A14" s="4" t="inlineStr">
        <is>
          <t>Interest Rate</t>
        </is>
      </c>
      <c r="B14" s="8" t="n">
        <v>0.06900000000000001</v>
      </c>
      <c r="C14" s="8" t="n">
        <v>0.0693</v>
      </c>
    </row>
    <row r="15">
      <c r="A15" s="4" t="inlineStr">
        <is>
          <t>Delayed Draw Term Facility | Line of Credit | New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Value</t>
        </is>
      </c>
      <c r="B17" s="6" t="n">
        <v>95063</v>
      </c>
      <c r="C17" s="6" t="n">
        <v>95672</v>
      </c>
    </row>
    <row r="18">
      <c r="A18" s="4" t="inlineStr">
        <is>
          <t>Interest Rate</t>
        </is>
      </c>
      <c r="B18" s="8" t="n">
        <v>0.06900000000000001</v>
      </c>
      <c r="C18" s="8" t="n">
        <v>0.0693</v>
      </c>
    </row>
    <row r="19">
      <c r="A19" s="4" t="inlineStr">
        <is>
          <t>Revolving Credit Facility | Line of Credit | New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rrying Value</t>
        </is>
      </c>
      <c r="B21" s="6" t="n">
        <v>3000</v>
      </c>
      <c r="C21" s="6" t="n">
        <v>0</v>
      </c>
    </row>
    <row r="22">
      <c r="A22" s="4" t="inlineStr">
        <is>
          <t>Interest Rate</t>
        </is>
      </c>
      <c r="B22" s="9" t="n">
        <v>0.09</v>
      </c>
      <c r="C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Narrative (Details) - USD ($) $ in Thousands</t>
        </is>
      </c>
      <c r="F1" s="2" t="inlineStr">
        <is>
          <t>3 Months Ended</t>
        </is>
      </c>
    </row>
    <row r="2">
      <c r="B2" s="2" t="inlineStr">
        <is>
          <t>Apr. 25, 2025</t>
        </is>
      </c>
      <c r="C2" s="2" t="inlineStr">
        <is>
          <t>Apr. 11, 2025</t>
        </is>
      </c>
      <c r="D2" s="2" t="inlineStr">
        <is>
          <t>Mar. 30, 2025</t>
        </is>
      </c>
      <c r="E2" s="2" t="inlineStr">
        <is>
          <t>Jan. 05, 2024</t>
        </is>
      </c>
      <c r="F2" s="2" t="inlineStr">
        <is>
          <t>Mar. 30, 2025</t>
        </is>
      </c>
      <c r="G2" s="2" t="inlineStr">
        <is>
          <t>Mar. 31, 2024</t>
        </is>
      </c>
      <c r="H2" s="2" t="inlineStr">
        <is>
          <t>Jan. 05,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orrowings on revolving credit facility</t>
        </is>
      </c>
      <c r="B4" s="4" t="inlineStr">
        <is>
          <t xml:space="preserve"> </t>
        </is>
      </c>
      <c r="C4" s="4" t="inlineStr">
        <is>
          <t xml:space="preserve"> </t>
        </is>
      </c>
      <c r="D4" s="4" t="inlineStr">
        <is>
          <t xml:space="preserve"> </t>
        </is>
      </c>
      <c r="E4" s="4" t="inlineStr">
        <is>
          <t xml:space="preserve"> </t>
        </is>
      </c>
      <c r="F4" s="6" t="n">
        <v>6000</v>
      </c>
      <c r="G4" s="6" t="n">
        <v>22500</v>
      </c>
      <c r="H4" s="4" t="inlineStr">
        <is>
          <t xml:space="preserve"> </t>
        </is>
      </c>
    </row>
    <row r="5">
      <c r="A5" s="4" t="inlineStr">
        <is>
          <t>New Facilities | 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riable rate</t>
        </is>
      </c>
      <c r="B7" s="4" t="inlineStr">
        <is>
          <t xml:space="preserve"> </t>
        </is>
      </c>
      <c r="C7" s="4" t="inlineStr">
        <is>
          <t xml:space="preserve"> </t>
        </is>
      </c>
      <c r="D7" s="8" t="n">
        <v>0.001</v>
      </c>
      <c r="E7" s="4" t="inlineStr">
        <is>
          <t xml:space="preserve"> </t>
        </is>
      </c>
      <c r="F7" s="4" t="inlineStr">
        <is>
          <t xml:space="preserve"> </t>
        </is>
      </c>
      <c r="G7" s="4" t="inlineStr">
        <is>
          <t xml:space="preserve"> </t>
        </is>
      </c>
      <c r="H7" s="4" t="inlineStr">
        <is>
          <t xml:space="preserve"> </t>
        </is>
      </c>
    </row>
    <row r="8">
      <c r="A8" s="4" t="inlineStr">
        <is>
          <t>New Facilities | Minimum | Adjusted Levera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riable rate</t>
        </is>
      </c>
      <c r="B10" s="4" t="inlineStr">
        <is>
          <t xml:space="preserve"> </t>
        </is>
      </c>
      <c r="C10" s="4" t="inlineStr">
        <is>
          <t xml:space="preserve"> </t>
        </is>
      </c>
      <c r="D10" s="8" t="n">
        <v>0.015</v>
      </c>
      <c r="E10" s="4" t="inlineStr">
        <is>
          <t xml:space="preserve"> </t>
        </is>
      </c>
      <c r="F10" s="4" t="inlineStr">
        <is>
          <t xml:space="preserve"> </t>
        </is>
      </c>
      <c r="G10" s="4" t="inlineStr">
        <is>
          <t xml:space="preserve"> </t>
        </is>
      </c>
      <c r="H10" s="4" t="inlineStr">
        <is>
          <t xml:space="preserve"> </t>
        </is>
      </c>
    </row>
    <row r="11">
      <c r="A11" s="4" t="inlineStr">
        <is>
          <t>New Facilities | Minimum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t>
        </is>
      </c>
      <c r="B13" s="4" t="inlineStr">
        <is>
          <t xml:space="preserve"> </t>
        </is>
      </c>
      <c r="C13" s="4" t="inlineStr">
        <is>
          <t xml:space="preserve"> </t>
        </is>
      </c>
      <c r="D13" s="8" t="n">
        <v>0.025</v>
      </c>
      <c r="E13" s="4" t="inlineStr">
        <is>
          <t xml:space="preserve"> </t>
        </is>
      </c>
      <c r="F13" s="4" t="inlineStr">
        <is>
          <t xml:space="preserve"> </t>
        </is>
      </c>
      <c r="G13" s="4" t="inlineStr">
        <is>
          <t xml:space="preserve"> </t>
        </is>
      </c>
      <c r="H13" s="4" t="inlineStr">
        <is>
          <t xml:space="preserve"> </t>
        </is>
      </c>
    </row>
    <row r="14">
      <c r="A14" s="4" t="inlineStr">
        <is>
          <t>New Facilities | Maximum | Adjusted Leverag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rate</t>
        </is>
      </c>
      <c r="B16" s="4" t="inlineStr">
        <is>
          <t xml:space="preserve"> </t>
        </is>
      </c>
      <c r="C16" s="4" t="inlineStr">
        <is>
          <t xml:space="preserve"> </t>
        </is>
      </c>
      <c r="D16" s="8" t="n">
        <v>0.0225</v>
      </c>
      <c r="E16" s="4" t="inlineStr">
        <is>
          <t xml:space="preserve"> </t>
        </is>
      </c>
      <c r="F16" s="4" t="inlineStr">
        <is>
          <t xml:space="preserve"> </t>
        </is>
      </c>
      <c r="G16" s="4" t="inlineStr">
        <is>
          <t xml:space="preserve"> </t>
        </is>
      </c>
      <c r="H16" s="4" t="inlineStr">
        <is>
          <t xml:space="preserve"> </t>
        </is>
      </c>
    </row>
    <row r="17">
      <c r="A17" s="4" t="inlineStr">
        <is>
          <t>New Facilities | Maximum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t>
        </is>
      </c>
      <c r="B19" s="4" t="inlineStr">
        <is>
          <t xml:space="preserve"> </t>
        </is>
      </c>
      <c r="C19" s="4" t="inlineStr">
        <is>
          <t xml:space="preserve"> </t>
        </is>
      </c>
      <c r="D19" s="8" t="n">
        <v>0.0325</v>
      </c>
      <c r="E19" s="4" t="inlineStr">
        <is>
          <t xml:space="preserve"> </t>
        </is>
      </c>
      <c r="F19" s="4" t="inlineStr">
        <is>
          <t xml:space="preserve"> </t>
        </is>
      </c>
      <c r="G19" s="4" t="inlineStr">
        <is>
          <t xml:space="preserve"> </t>
        </is>
      </c>
      <c r="H19" s="4" t="inlineStr">
        <is>
          <t xml:space="preserve"> </t>
        </is>
      </c>
    </row>
    <row r="20">
      <c r="A20" s="4" t="inlineStr">
        <is>
          <t>Term Facility | New Facilities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row>
    <row r="23">
      <c r="A23" s="4" t="inlineStr">
        <is>
          <t>New Delayed Draw Term Facility | New Facilities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5000</v>
      </c>
    </row>
    <row r="26">
      <c r="A26" s="4" t="inlineStr">
        <is>
          <t>Line of credit facility, expiration period</t>
        </is>
      </c>
      <c r="B26" s="4" t="inlineStr">
        <is>
          <t xml:space="preserve"> </t>
        </is>
      </c>
      <c r="C26" s="4" t="inlineStr">
        <is>
          <t xml:space="preserve"> </t>
        </is>
      </c>
      <c r="D26" s="4" t="inlineStr">
        <is>
          <t xml:space="preserve"> </t>
        </is>
      </c>
      <c r="E26" s="4" t="inlineStr">
        <is>
          <t>18 months</t>
        </is>
      </c>
      <c r="F26" s="4" t="inlineStr">
        <is>
          <t xml:space="preserve"> </t>
        </is>
      </c>
      <c r="G26" s="4" t="inlineStr">
        <is>
          <t xml:space="preserve"> </t>
        </is>
      </c>
      <c r="H26" s="4" t="inlineStr">
        <is>
          <t xml:space="preserve"> </t>
        </is>
      </c>
    </row>
    <row r="27">
      <c r="A27" s="4" t="inlineStr">
        <is>
          <t>New Delayed Draw Term Facility | New Facilities | Line of Credi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borrowings on revolving credit facility</t>
        </is>
      </c>
      <c r="B29" s="6" t="n">
        <v>20500</v>
      </c>
      <c r="C29" s="6" t="n">
        <v>7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w Revolving Credit Facility | New Facilities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5000</v>
      </c>
    </row>
  </sheetData>
  <mergeCells count="2">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Fair Value of the Outstanding Debt, Excluding Finance Lease Liabilities and Financing Obligations (Details) - New Facilities - Line of Credit - USD ($) $ in Thousands</t>
        </is>
      </c>
      <c r="B1" s="2" t="inlineStr">
        <is>
          <t>Mar. 30, 2025</t>
        </is>
      </c>
      <c r="C1" s="2" t="inlineStr">
        <is>
          <t>Dec. 29, 2024</t>
        </is>
      </c>
    </row>
    <row r="2">
      <c r="A2" s="4" t="inlineStr">
        <is>
          <t>Term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6" t="n">
        <v>97500</v>
      </c>
      <c r="C4" s="6" t="n">
        <v>98125</v>
      </c>
    </row>
    <row r="5">
      <c r="A5" s="4" t="inlineStr">
        <is>
          <t>Term Facility | Fair Value, Inputs, Level 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97372</v>
      </c>
      <c r="C7" s="5" t="n">
        <v>97933</v>
      </c>
    </row>
    <row r="8">
      <c r="A8" s="4" t="inlineStr">
        <is>
          <t>Delayed Draw Term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5" t="n">
        <v>95063</v>
      </c>
      <c r="C10" s="5" t="n">
        <v>95672</v>
      </c>
    </row>
    <row r="11">
      <c r="A11" s="4" t="inlineStr">
        <is>
          <t>Delayed Draw Term Facility | Fair Value, Inputs, 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5" t="n">
        <v>94938</v>
      </c>
      <c r="C13" s="5" t="n">
        <v>95484</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5" t="n">
        <v>3000</v>
      </c>
      <c r="C16" s="5" t="n">
        <v>0</v>
      </c>
    </row>
    <row r="17">
      <c r="A17" s="4" t="inlineStr">
        <is>
          <t>Revolving Credit Facility | Fair Value, Inputs, 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6" t="n">
        <v>2996</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32" customWidth="1" min="3" max="3"/>
    <col width="33" customWidth="1" min="4" max="4"/>
  </cols>
  <sheetData>
    <row r="1">
      <c r="A1" s="1" t="inlineStr">
        <is>
          <t>Interest Rate Swaps (Details) - Interest Rate Swap $ in Millions</t>
        </is>
      </c>
      <c r="B1" s="2" t="inlineStr">
        <is>
          <t>3 Months Ended</t>
        </is>
      </c>
    </row>
    <row r="2">
      <c r="B2" s="2" t="inlineStr">
        <is>
          <t>Mar. 30, 2025 USD ($)</t>
        </is>
      </c>
      <c r="C2" s="2" t="inlineStr">
        <is>
          <t>May 17, 2024 USD ($) derivative</t>
        </is>
      </c>
      <c r="D2" s="2" t="inlineStr">
        <is>
          <t>Jun. 23, 2023 USD ($) derivative</t>
        </is>
      </c>
    </row>
    <row r="3">
      <c r="A3" s="3" t="inlineStr">
        <is>
          <t>Derivative [Line Items]</t>
        </is>
      </c>
      <c r="B3" s="4" t="inlineStr">
        <is>
          <t xml:space="preserve"> </t>
        </is>
      </c>
      <c r="C3" s="4" t="inlineStr">
        <is>
          <t xml:space="preserve"> </t>
        </is>
      </c>
      <c r="D3" s="4" t="inlineStr">
        <is>
          <t xml:space="preserve"> </t>
        </is>
      </c>
    </row>
    <row r="4">
      <c r="A4" s="4" t="inlineStr">
        <is>
          <t>Number of interest rate derivatives held | derivative</t>
        </is>
      </c>
      <c r="B4" s="4" t="inlineStr">
        <is>
          <t xml:space="preserve"> </t>
        </is>
      </c>
      <c r="C4" s="4" t="inlineStr">
        <is>
          <t xml:space="preserve"> </t>
        </is>
      </c>
      <c r="D4" s="5" t="n">
        <v>2</v>
      </c>
    </row>
    <row r="5">
      <c r="A5" s="4" t="inlineStr">
        <is>
          <t>Derivative, notional amount</t>
        </is>
      </c>
      <c r="B5" s="4" t="inlineStr">
        <is>
          <t xml:space="preserve"> </t>
        </is>
      </c>
      <c r="C5" s="6" t="n">
        <v>60</v>
      </c>
      <c r="D5" s="6" t="n">
        <v>90</v>
      </c>
    </row>
    <row r="6">
      <c r="A6" s="4" t="inlineStr">
        <is>
          <t>Derivative, average fixed interest rate</t>
        </is>
      </c>
      <c r="B6" s="4" t="inlineStr">
        <is>
          <t xml:space="preserve"> </t>
        </is>
      </c>
      <c r="C6" s="8" t="n">
        <v>0.0442</v>
      </c>
      <c r="D6" s="8" t="n">
        <v>0.0416</v>
      </c>
    </row>
    <row r="7">
      <c r="A7" s="4" t="inlineStr">
        <is>
          <t>Number of additional interest rate derivatives entered into | derivative</t>
        </is>
      </c>
      <c r="B7" s="4" t="inlineStr">
        <is>
          <t xml:space="preserve"> </t>
        </is>
      </c>
      <c r="C7" s="5" t="n">
        <v>2</v>
      </c>
      <c r="D7" s="4" t="inlineStr">
        <is>
          <t xml:space="preserve"> </t>
        </is>
      </c>
    </row>
    <row r="8">
      <c r="A8" s="4" t="inlineStr">
        <is>
          <t>Other comprehensive income (loss), cash flow hedge, gain (loss), reclassification, after tax</t>
        </is>
      </c>
      <c r="B8" s="10" t="n">
        <v>0.1</v>
      </c>
      <c r="C8" s="4" t="inlineStr">
        <is>
          <t xml:space="preserve"> </t>
        </is>
      </c>
      <c r="D8" s="4" t="inlineStr">
        <is>
          <t xml:space="preserve"> </t>
        </is>
      </c>
    </row>
    <row r="9">
      <c r="A9" s="4" t="inlineStr">
        <is>
          <t>Cash flow hedge amount to be reclassified within 12 months</t>
        </is>
      </c>
      <c r="B9" s="10" t="n">
        <v>0.5</v>
      </c>
      <c r="C9" s="4" t="inlineStr">
        <is>
          <t xml:space="preserve"> </t>
        </is>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 Assets and Lease Liabilities (Details) - USD ($) $ in Thousands</t>
        </is>
      </c>
      <c r="B1" s="2" t="inlineStr">
        <is>
          <t>Mar. 30, 2025</t>
        </is>
      </c>
      <c r="C1" s="2" t="inlineStr">
        <is>
          <t>Dec. 29, 2024</t>
        </is>
      </c>
    </row>
    <row r="2">
      <c r="A2" s="3" t="inlineStr">
        <is>
          <t>Leases [Abstract]</t>
        </is>
      </c>
      <c r="B2" s="4" t="inlineStr">
        <is>
          <t xml:space="preserve"> </t>
        </is>
      </c>
      <c r="C2" s="4" t="inlineStr">
        <is>
          <t xml:space="preserve"> </t>
        </is>
      </c>
    </row>
    <row r="3">
      <c r="A3" s="4" t="inlineStr">
        <is>
          <t>Finance lease assets - current</t>
        </is>
      </c>
      <c r="B3" s="6" t="n">
        <v>1005</v>
      </c>
      <c r="C3" s="6" t="n">
        <v>0</v>
      </c>
    </row>
    <row r="4">
      <c r="A4" s="4" t="inlineStr">
        <is>
          <t>Operating lease right-of-use assets</t>
        </is>
      </c>
      <c r="B4" s="5" t="n">
        <v>548548</v>
      </c>
      <c r="C4" s="5" t="n">
        <v>527674</v>
      </c>
    </row>
    <row r="5">
      <c r="A5" s="4" t="inlineStr">
        <is>
          <t>Finance lease assets</t>
        </is>
      </c>
      <c r="B5" s="5" t="n">
        <v>3355</v>
      </c>
      <c r="C5" s="5" t="n">
        <v>2724</v>
      </c>
    </row>
    <row r="6">
      <c r="A6" s="4" t="inlineStr">
        <is>
          <t>Total lease assets</t>
        </is>
      </c>
      <c r="B6" s="5" t="n">
        <v>552908</v>
      </c>
      <c r="C6" s="5" t="n">
        <v>530398</v>
      </c>
    </row>
    <row r="7">
      <c r="A7" s="4" t="inlineStr">
        <is>
          <t>Operating lease liabilities - current</t>
        </is>
      </c>
      <c r="B7" s="5" t="n">
        <v>56514</v>
      </c>
      <c r="C7" s="5" t="n">
        <v>55704</v>
      </c>
    </row>
    <row r="8">
      <c r="A8" s="4" t="inlineStr">
        <is>
          <t>Operating lease liabilities - non-current</t>
        </is>
      </c>
      <c r="B8" s="5" t="n">
        <v>578897</v>
      </c>
      <c r="C8" s="5" t="n">
        <v>555576</v>
      </c>
    </row>
    <row r="9">
      <c r="A9" s="4" t="inlineStr">
        <is>
          <t>Finance lease liabilities - current(1)</t>
        </is>
      </c>
      <c r="B9" s="5" t="n">
        <v>417</v>
      </c>
      <c r="C9" s="5" t="n">
        <v>587</v>
      </c>
    </row>
    <row r="10">
      <c r="A10" s="4" t="inlineStr">
        <is>
          <t>Finance lease liabilities - non-current</t>
        </is>
      </c>
      <c r="B10" s="5" t="n">
        <v>4042</v>
      </c>
      <c r="C10" s="5" t="n">
        <v>2179</v>
      </c>
    </row>
    <row r="11">
      <c r="A11" s="4" t="inlineStr">
        <is>
          <t>Total lease liabilities</t>
        </is>
      </c>
      <c r="B11" s="6" t="n">
        <v>639870</v>
      </c>
      <c r="C11" s="6" t="n">
        <v>614046</v>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9630</v>
      </c>
      <c r="C4" s="6" t="n">
        <v>15693</v>
      </c>
    </row>
    <row r="5">
      <c r="A5" s="4" t="inlineStr">
        <is>
          <t>Variable lease expense</t>
        </is>
      </c>
      <c r="B5" s="5" t="n">
        <v>5234</v>
      </c>
      <c r="C5" s="5" t="n">
        <v>4608</v>
      </c>
    </row>
    <row r="6">
      <c r="A6" s="4" t="inlineStr">
        <is>
          <t>Amortization of leased assets</t>
        </is>
      </c>
      <c r="B6" s="5" t="n">
        <v>193</v>
      </c>
      <c r="C6" s="5" t="n">
        <v>128</v>
      </c>
    </row>
    <row r="7">
      <c r="A7" s="4" t="inlineStr">
        <is>
          <t>Interest on lease liabilities</t>
        </is>
      </c>
      <c r="B7" s="5" t="n">
        <v>44</v>
      </c>
      <c r="C7" s="5" t="n">
        <v>18</v>
      </c>
    </row>
    <row r="8">
      <c r="A8" s="4" t="inlineStr">
        <is>
          <t>Total lease expense</t>
        </is>
      </c>
      <c r="B8" s="5" t="n">
        <v>25101</v>
      </c>
      <c r="C8" s="5" t="n">
        <v>20447</v>
      </c>
    </row>
    <row r="9">
      <c r="A9" s="4" t="inlineStr">
        <is>
          <t>Contingent rent</t>
        </is>
      </c>
      <c r="B9" s="6" t="n">
        <v>500</v>
      </c>
      <c r="C9" s="6" t="n">
        <v>5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cash flows - operating leases</t>
        </is>
      </c>
      <c r="B4" s="6" t="n">
        <v>16373</v>
      </c>
      <c r="C4" s="6" t="n">
        <v>14144</v>
      </c>
    </row>
    <row r="5">
      <c r="A5" s="4" t="inlineStr">
        <is>
          <t>Operating cash flows - finance leases</t>
        </is>
      </c>
      <c r="B5" s="5" t="n">
        <v>44</v>
      </c>
      <c r="C5" s="5" t="n">
        <v>18</v>
      </c>
    </row>
    <row r="6">
      <c r="A6" s="4" t="inlineStr">
        <is>
          <t>Financing cash flows - finance leases</t>
        </is>
      </c>
      <c r="B6" s="6" t="n">
        <v>136</v>
      </c>
      <c r="C6" s="6" t="n">
        <v>15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4" customWidth="1" min="2" max="2"/>
    <col width="26" customWidth="1" min="3" max="3"/>
  </cols>
  <sheetData>
    <row r="1">
      <c r="A1" s="1" t="inlineStr">
        <is>
          <t>Leases - Supplemental Information Related to Leases (Details)</t>
        </is>
      </c>
      <c r="B1" s="2" t="inlineStr">
        <is>
          <t>Mar. 30, 2025</t>
        </is>
      </c>
      <c r="C1" s="2" t="inlineStr">
        <is>
          <t>Mar. 31, 2024</t>
        </is>
      </c>
    </row>
    <row r="2">
      <c r="A2" s="3" t="inlineStr">
        <is>
          <t>Weighted-average remaining lease term (in years)</t>
        </is>
      </c>
      <c r="B2" s="4" t="inlineStr">
        <is>
          <t xml:space="preserve"> </t>
        </is>
      </c>
      <c r="C2" s="4" t="inlineStr">
        <is>
          <t xml:space="preserve"> </t>
        </is>
      </c>
    </row>
    <row r="3">
      <c r="A3" s="4" t="inlineStr">
        <is>
          <t>Operating leases</t>
        </is>
      </c>
      <c r="B3" s="4" t="inlineStr">
        <is>
          <t>13 years 1 month 6 days</t>
        </is>
      </c>
      <c r="C3" s="4" t="inlineStr">
        <is>
          <t>13 years 7 months 6 days</t>
        </is>
      </c>
    </row>
    <row r="4">
      <c r="A4" s="4" t="inlineStr">
        <is>
          <t>Finance leases</t>
        </is>
      </c>
      <c r="B4" s="4" t="inlineStr">
        <is>
          <t>13 years 1 month 6 days</t>
        </is>
      </c>
      <c r="C4" s="4" t="inlineStr">
        <is>
          <t>2 years 10 months 24 days</t>
        </is>
      </c>
    </row>
    <row r="5">
      <c r="A5" s="3" t="inlineStr">
        <is>
          <t>Weighted-average discount rate</t>
        </is>
      </c>
      <c r="B5" s="4" t="inlineStr">
        <is>
          <t xml:space="preserve"> </t>
        </is>
      </c>
      <c r="C5" s="4" t="inlineStr">
        <is>
          <t xml:space="preserve"> </t>
        </is>
      </c>
    </row>
    <row r="6">
      <c r="A6" s="4" t="inlineStr">
        <is>
          <t>Operating leases</t>
        </is>
      </c>
      <c r="B6" s="8" t="n">
        <v>0.077</v>
      </c>
      <c r="C6" s="8" t="n">
        <v>0.083</v>
      </c>
    </row>
    <row r="7">
      <c r="A7" s="4" t="inlineStr">
        <is>
          <t>Finance leases</t>
        </is>
      </c>
      <c r="B7" s="9" t="n">
        <v>0.06</v>
      </c>
      <c r="C7" s="8" t="n">
        <v>0.0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Deferred Compensation (Details) $ in Millions</t>
        </is>
      </c>
      <c r="B1" s="2" t="inlineStr">
        <is>
          <t>Mar. 30, 2025 USD ($)</t>
        </is>
      </c>
    </row>
    <row r="2">
      <c r="A2" s="3" t="inlineStr">
        <is>
          <t>Compensation Related Costs [Abstract]</t>
        </is>
      </c>
      <c r="B2" s="4" t="inlineStr">
        <is>
          <t xml:space="preserve"> </t>
        </is>
      </c>
    </row>
    <row r="3">
      <c r="A3" s="4" t="inlineStr">
        <is>
          <t>Rabbi trust assets</t>
        </is>
      </c>
      <c r="B3" s="10" t="n">
        <v>0.2</v>
      </c>
    </row>
    <row r="4">
      <c r="A4" s="4" t="inlineStr">
        <is>
          <t>Deferred compensation obligation, long-term liabilities</t>
        </is>
      </c>
      <c r="B4" s="10"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3</t>
        </is>
      </c>
      <c r="B2" s="4" t="inlineStr">
        <is>
          <t xml:space="preserve"> </t>
        </is>
      </c>
      <c r="C2" s="5" t="n">
        <v>59891705</v>
      </c>
      <c r="D2" s="4" t="inlineStr">
        <is>
          <t xml:space="preserve"> </t>
        </is>
      </c>
      <c r="E2" s="4" t="inlineStr">
        <is>
          <t xml:space="preserve"> </t>
        </is>
      </c>
      <c r="F2" s="4" t="inlineStr">
        <is>
          <t xml:space="preserve"> </t>
        </is>
      </c>
    </row>
    <row r="3">
      <c r="A3" s="4" t="inlineStr">
        <is>
          <t>Beginning balance at Dec. 31, 2023</t>
        </is>
      </c>
      <c r="B3" s="6" t="n">
        <v>561284</v>
      </c>
      <c r="C3" s="6" t="n">
        <v>599</v>
      </c>
      <c r="D3" s="6" t="n">
        <v>634099</v>
      </c>
      <c r="E3" s="6" t="n">
        <v>-72747</v>
      </c>
      <c r="F3" s="6" t="n">
        <v>-6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7214</v>
      </c>
      <c r="C5" s="4" t="inlineStr">
        <is>
          <t xml:space="preserve"> </t>
        </is>
      </c>
      <c r="D5" s="4" t="inlineStr">
        <is>
          <t xml:space="preserve"> </t>
        </is>
      </c>
      <c r="E5" s="5" t="n">
        <v>7214</v>
      </c>
      <c r="F5" s="4" t="inlineStr">
        <is>
          <t xml:space="preserve"> </t>
        </is>
      </c>
    </row>
    <row r="6">
      <c r="A6" s="4" t="inlineStr">
        <is>
          <t>Stock-based compensation</t>
        </is>
      </c>
      <c r="B6" s="5" t="n">
        <v>1866</v>
      </c>
      <c r="C6" s="4" t="inlineStr">
        <is>
          <t xml:space="preserve"> </t>
        </is>
      </c>
      <c r="D6" s="5" t="n">
        <v>1866</v>
      </c>
      <c r="E6" s="4" t="inlineStr">
        <is>
          <t xml:space="preserve"> </t>
        </is>
      </c>
      <c r="F6" s="4" t="inlineStr">
        <is>
          <t xml:space="preserve"> </t>
        </is>
      </c>
    </row>
    <row r="7">
      <c r="A7" s="4" t="inlineStr">
        <is>
          <t>Common stock issued under stock-based compensation plans, net (in shares)</t>
        </is>
      </c>
      <c r="B7" s="4" t="inlineStr">
        <is>
          <t xml:space="preserve"> </t>
        </is>
      </c>
      <c r="C7" s="5" t="n">
        <v>480826</v>
      </c>
      <c r="D7" s="4" t="inlineStr">
        <is>
          <t xml:space="preserve"> </t>
        </is>
      </c>
      <c r="E7" s="4" t="inlineStr">
        <is>
          <t xml:space="preserve"> </t>
        </is>
      </c>
      <c r="F7" s="4" t="inlineStr">
        <is>
          <t xml:space="preserve"> </t>
        </is>
      </c>
    </row>
    <row r="8">
      <c r="A8" s="4" t="inlineStr">
        <is>
          <t>Common stock issued under stock-based compensation plans, net</t>
        </is>
      </c>
      <c r="B8" s="5" t="n">
        <v>3147</v>
      </c>
      <c r="C8" s="6" t="n">
        <v>5</v>
      </c>
      <c r="D8" s="5" t="n">
        <v>3142</v>
      </c>
      <c r="E8" s="4" t="inlineStr">
        <is>
          <t xml:space="preserve"> </t>
        </is>
      </c>
      <c r="F8" s="4" t="inlineStr">
        <is>
          <t xml:space="preserve"> </t>
        </is>
      </c>
    </row>
    <row r="9">
      <c r="A9" s="4" t="inlineStr">
        <is>
          <t>Other comprehensive income (loss), net of tax</t>
        </is>
      </c>
      <c r="B9" s="5" t="n">
        <v>929</v>
      </c>
      <c r="C9" s="4" t="inlineStr">
        <is>
          <t xml:space="preserve"> </t>
        </is>
      </c>
      <c r="D9" s="4" t="inlineStr">
        <is>
          <t xml:space="preserve"> </t>
        </is>
      </c>
      <c r="E9" s="4" t="inlineStr">
        <is>
          <t xml:space="preserve"> </t>
        </is>
      </c>
      <c r="F9" s="5" t="n">
        <v>929</v>
      </c>
    </row>
    <row r="10">
      <c r="A10" s="4" t="inlineStr">
        <is>
          <t>Ending balance (in shares) at Mar. 31, 2024</t>
        </is>
      </c>
      <c r="B10" s="4" t="inlineStr">
        <is>
          <t xml:space="preserve"> </t>
        </is>
      </c>
      <c r="C10" s="5" t="n">
        <v>60372531</v>
      </c>
      <c r="D10" s="4" t="inlineStr">
        <is>
          <t xml:space="preserve"> </t>
        </is>
      </c>
      <c r="E10" s="4" t="inlineStr">
        <is>
          <t xml:space="preserve"> </t>
        </is>
      </c>
      <c r="F10" s="4" t="inlineStr">
        <is>
          <t xml:space="preserve"> </t>
        </is>
      </c>
    </row>
    <row r="11">
      <c r="A11" s="4" t="inlineStr">
        <is>
          <t>Ending balance at Mar. 31, 2024</t>
        </is>
      </c>
      <c r="B11" s="6" t="n">
        <v>574440</v>
      </c>
      <c r="C11" s="6" t="n">
        <v>604</v>
      </c>
      <c r="D11" s="5" t="n">
        <v>639107</v>
      </c>
      <c r="E11" s="5" t="n">
        <v>-65533</v>
      </c>
      <c r="F11" s="5" t="n">
        <v>262</v>
      </c>
    </row>
    <row r="12">
      <c r="A12" s="4" t="inlineStr">
        <is>
          <t>Beginning balance (in shares) at Dec. 29, 2024</t>
        </is>
      </c>
      <c r="B12" s="5" t="n">
        <v>60700090</v>
      </c>
      <c r="C12" s="5" t="n">
        <v>60700090</v>
      </c>
      <c r="D12" s="4" t="inlineStr">
        <is>
          <t xml:space="preserve"> </t>
        </is>
      </c>
      <c r="E12" s="4" t="inlineStr">
        <is>
          <t xml:space="preserve"> </t>
        </is>
      </c>
      <c r="F12" s="4" t="inlineStr">
        <is>
          <t xml:space="preserve"> </t>
        </is>
      </c>
    </row>
    <row r="13">
      <c r="A13" s="4" t="inlineStr">
        <is>
          <t>Beginning balance at Dec. 29, 2024</t>
        </is>
      </c>
      <c r="B13" s="6" t="n">
        <v>595389</v>
      </c>
      <c r="C13" s="6" t="n">
        <v>607</v>
      </c>
      <c r="D13" s="5" t="n">
        <v>649045</v>
      </c>
      <c r="E13" s="5" t="n">
        <v>-53822</v>
      </c>
      <c r="F13" s="5" t="n">
        <v>-44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829</v>
      </c>
      <c r="C15" s="4" t="inlineStr">
        <is>
          <t xml:space="preserve"> </t>
        </is>
      </c>
      <c r="D15" s="4" t="inlineStr">
        <is>
          <t xml:space="preserve"> </t>
        </is>
      </c>
      <c r="E15" s="5" t="n">
        <v>-829</v>
      </c>
      <c r="F15" s="4" t="inlineStr">
        <is>
          <t xml:space="preserve"> </t>
        </is>
      </c>
    </row>
    <row r="16">
      <c r="A16" s="4" t="inlineStr">
        <is>
          <t>Stock-based compensation</t>
        </is>
      </c>
      <c r="B16" s="6" t="n">
        <v>2259</v>
      </c>
      <c r="C16" s="4" t="inlineStr">
        <is>
          <t xml:space="preserve"> </t>
        </is>
      </c>
      <c r="D16" s="5" t="n">
        <v>2259</v>
      </c>
      <c r="E16" s="4" t="inlineStr">
        <is>
          <t xml:space="preserve"> </t>
        </is>
      </c>
      <c r="F16" s="4" t="inlineStr">
        <is>
          <t xml:space="preserve"> </t>
        </is>
      </c>
    </row>
    <row r="17">
      <c r="A17" s="4" t="inlineStr">
        <is>
          <t>Common stock issued under stock-based compensation plans, net (in shares)</t>
        </is>
      </c>
      <c r="B17" s="5" t="n">
        <v>12288</v>
      </c>
      <c r="C17" s="5" t="n">
        <v>274453</v>
      </c>
      <c r="D17" s="4" t="inlineStr">
        <is>
          <t xml:space="preserve"> </t>
        </is>
      </c>
      <c r="E17" s="4" t="inlineStr">
        <is>
          <t xml:space="preserve"> </t>
        </is>
      </c>
      <c r="F17" s="4" t="inlineStr">
        <is>
          <t xml:space="preserve"> </t>
        </is>
      </c>
    </row>
    <row r="18">
      <c r="A18" s="4" t="inlineStr">
        <is>
          <t>Common stock issued under stock-based compensation plans, net</t>
        </is>
      </c>
      <c r="B18" s="6" t="n">
        <v>133</v>
      </c>
      <c r="C18" s="6" t="n">
        <v>3</v>
      </c>
      <c r="D18" s="5" t="n">
        <v>130</v>
      </c>
      <c r="E18" s="4" t="inlineStr">
        <is>
          <t xml:space="preserve"> </t>
        </is>
      </c>
      <c r="F18" s="4" t="inlineStr">
        <is>
          <t xml:space="preserve"> </t>
        </is>
      </c>
    </row>
    <row r="19">
      <c r="A19" s="4" t="inlineStr">
        <is>
          <t>Other comprehensive income (loss), net of tax</t>
        </is>
      </c>
      <c r="B19" s="6" t="n">
        <v>-663</v>
      </c>
      <c r="C19" s="4" t="inlineStr">
        <is>
          <t xml:space="preserve"> </t>
        </is>
      </c>
      <c r="D19" s="4" t="inlineStr">
        <is>
          <t xml:space="preserve"> </t>
        </is>
      </c>
      <c r="E19" s="4" t="inlineStr">
        <is>
          <t xml:space="preserve"> </t>
        </is>
      </c>
      <c r="F19" s="5" t="n">
        <v>-663</v>
      </c>
    </row>
    <row r="20">
      <c r="A20" s="4" t="inlineStr">
        <is>
          <t>Ending balance (in shares) at Mar. 30, 2025</t>
        </is>
      </c>
      <c r="B20" s="5" t="n">
        <v>60974543</v>
      </c>
      <c r="C20" s="5" t="n">
        <v>60974543</v>
      </c>
      <c r="D20" s="4" t="inlineStr">
        <is>
          <t xml:space="preserve"> </t>
        </is>
      </c>
      <c r="E20" s="4" t="inlineStr">
        <is>
          <t xml:space="preserve"> </t>
        </is>
      </c>
      <c r="F20" s="4" t="inlineStr">
        <is>
          <t xml:space="preserve"> </t>
        </is>
      </c>
    </row>
    <row r="21">
      <c r="A21" s="4" t="inlineStr">
        <is>
          <t>Ending balance at Mar. 30, 2025</t>
        </is>
      </c>
      <c r="B21" s="6" t="n">
        <v>596289</v>
      </c>
      <c r="C21" s="6" t="n">
        <v>610</v>
      </c>
      <c r="D21" s="6" t="n">
        <v>651434</v>
      </c>
      <c r="E21" s="6" t="n">
        <v>-54651</v>
      </c>
      <c r="F21" s="6" t="n">
        <v>-1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Equity and Stock-Based Compensation - Schedule of Stock Options Roll Forward (Details) - USD ($) $ / shares in Units, $ in Thousands</t>
        </is>
      </c>
      <c r="B1" s="2" t="inlineStr">
        <is>
          <t>3 Months Ended</t>
        </is>
      </c>
      <c r="C1" s="2" t="inlineStr">
        <is>
          <t>12 Months Ended</t>
        </is>
      </c>
    </row>
    <row r="2">
      <c r="B2" s="2" t="inlineStr">
        <is>
          <t>Mar. 30, 2025</t>
        </is>
      </c>
      <c r="C2" s="2" t="inlineStr">
        <is>
          <t>Dec. 29, 2024</t>
        </is>
      </c>
    </row>
    <row r="3">
      <c r="A3" s="3" t="inlineStr">
        <is>
          <t>NUMBER OF OPTIONS</t>
        </is>
      </c>
      <c r="B3" s="4" t="inlineStr">
        <is>
          <t xml:space="preserve"> </t>
        </is>
      </c>
      <c r="C3" s="4" t="inlineStr">
        <is>
          <t xml:space="preserve"> </t>
        </is>
      </c>
    </row>
    <row r="4">
      <c r="A4" s="4" t="inlineStr">
        <is>
          <t>Options outstanding, beginning of period (in shares)</t>
        </is>
      </c>
      <c r="B4" s="5" t="n">
        <v>3701017</v>
      </c>
      <c r="C4" s="4" t="inlineStr">
        <is>
          <t xml:space="preserve"> </t>
        </is>
      </c>
    </row>
    <row r="5">
      <c r="A5" s="4" t="inlineStr">
        <is>
          <t>Options forfeited (in shares)</t>
        </is>
      </c>
      <c r="B5" s="5" t="n">
        <v>-963</v>
      </c>
      <c r="C5" s="4" t="inlineStr">
        <is>
          <t xml:space="preserve"> </t>
        </is>
      </c>
    </row>
    <row r="6">
      <c r="A6" s="4" t="inlineStr">
        <is>
          <t>Options exercised (in shares)</t>
        </is>
      </c>
      <c r="B6" s="5" t="n">
        <v>-12288</v>
      </c>
      <c r="C6" s="4" t="inlineStr">
        <is>
          <t xml:space="preserve"> </t>
        </is>
      </c>
    </row>
    <row r="7">
      <c r="A7" s="4" t="inlineStr">
        <is>
          <t>Options outstanding, end of period (in shares)</t>
        </is>
      </c>
      <c r="B7" s="5" t="n">
        <v>3687766</v>
      </c>
      <c r="C7" s="5" t="n">
        <v>3701017</v>
      </c>
    </row>
    <row r="8">
      <c r="A8" s="4" t="inlineStr">
        <is>
          <t>Options exercisable, end of period (in shares)</t>
        </is>
      </c>
      <c r="B8" s="5" t="n">
        <v>3670895</v>
      </c>
      <c r="C8" s="4" t="inlineStr">
        <is>
          <t xml:space="preserve"> </t>
        </is>
      </c>
    </row>
    <row r="9">
      <c r="A9" s="3" t="inlineStr">
        <is>
          <t>WEIGHTED AVERAGE EXERCISE PRICE PER SHARE</t>
        </is>
      </c>
      <c r="B9" s="4" t="inlineStr">
        <is>
          <t xml:space="preserve"> </t>
        </is>
      </c>
      <c r="C9" s="4" t="inlineStr">
        <is>
          <t xml:space="preserve"> </t>
        </is>
      </c>
    </row>
    <row r="10">
      <c r="A10" s="4" t="inlineStr">
        <is>
          <t>Outstanding, beginning of period, weighted average exercise price (in dollars per share)</t>
        </is>
      </c>
      <c r="B10" s="7" t="n">
        <v>10.14</v>
      </c>
      <c r="C10" s="4" t="inlineStr">
        <is>
          <t xml:space="preserve"> </t>
        </is>
      </c>
    </row>
    <row r="11">
      <c r="A11" s="4" t="inlineStr">
        <is>
          <t>Forfeited, weighted average exercise price (in dollars per share)</t>
        </is>
      </c>
      <c r="B11" s="11" t="n">
        <v>12.58</v>
      </c>
      <c r="C11" s="4" t="inlineStr">
        <is>
          <t xml:space="preserve"> </t>
        </is>
      </c>
    </row>
    <row r="12">
      <c r="A12" s="4" t="inlineStr">
        <is>
          <t>Exercised, weighted average exercise price (in dollars per share)</t>
        </is>
      </c>
      <c r="B12" s="11" t="n">
        <v>10.86</v>
      </c>
      <c r="C12" s="4" t="inlineStr">
        <is>
          <t xml:space="preserve"> </t>
        </is>
      </c>
    </row>
    <row r="13">
      <c r="A13" s="4" t="inlineStr">
        <is>
          <t>Outstanding, end of period, weighted average exercise price (in dollars per share)</t>
        </is>
      </c>
      <c r="B13" s="11" t="n">
        <v>10.14</v>
      </c>
      <c r="C13" s="7" t="n">
        <v>10.14</v>
      </c>
    </row>
    <row r="14">
      <c r="A14" s="4" t="inlineStr">
        <is>
          <t>Exercisable, end of period, weighted average exercise price (in dollars per share)</t>
        </is>
      </c>
      <c r="B14" s="7" t="n">
        <v>10.12</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eginning of period, aggregate intrinsic value</t>
        </is>
      </c>
      <c r="B16" s="6" t="n">
        <v>31676</v>
      </c>
      <c r="C16" s="4" t="inlineStr">
        <is>
          <t xml:space="preserve"> </t>
        </is>
      </c>
    </row>
    <row r="17">
      <c r="A17" s="4" t="inlineStr">
        <is>
          <t>Outstanding, end of period, aggregate intrinsic value</t>
        </is>
      </c>
      <c r="B17" s="5" t="n">
        <v>24802</v>
      </c>
      <c r="C17" s="6" t="n">
        <v>31676</v>
      </c>
    </row>
    <row r="18">
      <c r="A18" s="4" t="inlineStr">
        <is>
          <t>Exercisable, end of period, aggregate intrinsic value</t>
        </is>
      </c>
      <c r="B18" s="6" t="n">
        <v>24751</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weighted average remaining contractual term</t>
        </is>
      </c>
      <c r="B20" s="4" t="inlineStr">
        <is>
          <t>3 years 10 months 24 days</t>
        </is>
      </c>
      <c r="C20" s="4" t="inlineStr">
        <is>
          <t>4 years 1 month 6 days</t>
        </is>
      </c>
    </row>
    <row r="21">
      <c r="A21" s="4" t="inlineStr">
        <is>
          <t>Exercisable, weighted average remaining contractual term</t>
        </is>
      </c>
      <c r="B21" s="4" t="inlineStr">
        <is>
          <t>3 years 10 months 24 days</t>
        </is>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chedule of Fair Value Non-vested Options at Grant Dates (Details)</t>
        </is>
      </c>
      <c r="B1" s="2" t="inlineStr">
        <is>
          <t>3 Months Ended</t>
        </is>
      </c>
    </row>
    <row r="2">
      <c r="B2" s="2" t="inlineStr">
        <is>
          <t>Mar. 30, 2025 $ / shares shares</t>
        </is>
      </c>
    </row>
    <row r="3">
      <c r="A3" s="3" t="inlineStr">
        <is>
          <t>NUMBER OF OPTIONS</t>
        </is>
      </c>
      <c r="B3" s="4" t="inlineStr">
        <is>
          <t xml:space="preserve"> </t>
        </is>
      </c>
    </row>
    <row r="4">
      <c r="A4" s="4" t="inlineStr">
        <is>
          <t>Beginning balance (in shares) | shares</t>
        </is>
      </c>
      <c r="B4" s="5" t="n">
        <v>324245</v>
      </c>
    </row>
    <row r="5">
      <c r="A5" s="4" t="inlineStr">
        <is>
          <t>Forfeited (in shares) | shares</t>
        </is>
      </c>
      <c r="B5" s="5" t="n">
        <v>-963</v>
      </c>
    </row>
    <row r="6">
      <c r="A6" s="4" t="inlineStr">
        <is>
          <t>Vested (in shares) | shares</t>
        </is>
      </c>
      <c r="B6" s="5" t="n">
        <v>-306411</v>
      </c>
    </row>
    <row r="7">
      <c r="A7" s="4" t="inlineStr">
        <is>
          <t>Ending balance (in shares) | shares</t>
        </is>
      </c>
      <c r="B7" s="5" t="n">
        <v>16871</v>
      </c>
    </row>
    <row r="8">
      <c r="A8" s="3" t="inlineStr">
        <is>
          <t>WEIGHTED AVERAGE GRANT DATE FAIR VALUE PER SHARE</t>
        </is>
      </c>
      <c r="B8" s="4" t="inlineStr">
        <is>
          <t xml:space="preserve"> </t>
        </is>
      </c>
    </row>
    <row r="9">
      <c r="A9" s="4" t="inlineStr">
        <is>
          <t>Beginning balance, weighted average grant date fair value (in dollars per share) | $ / shares</t>
        </is>
      </c>
      <c r="B9" s="7" t="n">
        <v>6.55</v>
      </c>
    </row>
    <row r="10">
      <c r="A10" s="4" t="inlineStr">
        <is>
          <t>Forfeited, weighted average grant date fair value (in dollars per share) | $ / shares</t>
        </is>
      </c>
      <c r="B10" s="11" t="n">
        <v>6.76</v>
      </c>
    </row>
    <row r="11">
      <c r="A11" s="4" t="inlineStr">
        <is>
          <t>Vested, weighted average grant date fair value (in dollars per share) | $ / shares</t>
        </is>
      </c>
      <c r="B11" s="11" t="n">
        <v>6.68</v>
      </c>
    </row>
    <row r="12">
      <c r="A12" s="4" t="inlineStr">
        <is>
          <t>Ending balance, weighted average grant date fair value (in dollars per share) | $ / shares</t>
        </is>
      </c>
      <c r="B12" s="7" t="n">
        <v>4.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Stock-Based Compensation - Narrative (Details) - USD ($) $ / shares in Units, $ in Millions</t>
        </is>
      </c>
      <c r="B1" s="2" t="inlineStr">
        <is>
          <t>3 Months Ended</t>
        </is>
      </c>
    </row>
    <row r="2">
      <c r="B2" s="2" t="inlineStr">
        <is>
          <t>Mar. 30, 2025</t>
        </is>
      </c>
      <c r="C2" s="2" t="inlineStr">
        <is>
          <t>Mar. 31, 2024</t>
        </is>
      </c>
      <c r="D2" s="2" t="inlineStr">
        <is>
          <t>Mar. 28, 2025</t>
        </is>
      </c>
      <c r="E2" s="2" t="inlineStr">
        <is>
          <t>Dec. 2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losing price of common stock on Nasdaq (in dollars per share)</t>
        </is>
      </c>
      <c r="B4" s="4" t="inlineStr">
        <is>
          <t xml:space="preserve"> </t>
        </is>
      </c>
      <c r="C4" s="4" t="inlineStr">
        <is>
          <t xml:space="preserve"> </t>
        </is>
      </c>
      <c r="D4" s="7" t="n">
        <v>16.86</v>
      </c>
      <c r="E4" s="7" t="n">
        <v>18.7</v>
      </c>
    </row>
    <row r="5">
      <c r="A5" s="4" t="inlineStr">
        <is>
          <t>Stock-based compensation</t>
        </is>
      </c>
      <c r="B5" s="10" t="n">
        <v>2.3</v>
      </c>
      <c r="C5" s="10" t="n">
        <v>1.9</v>
      </c>
      <c r="D5" s="4" t="inlineStr">
        <is>
          <t xml:space="preserve"> </t>
        </is>
      </c>
      <c r="E5" s="4" t="inlineStr">
        <is>
          <t xml:space="preserve"> </t>
        </is>
      </c>
    </row>
    <row r="6">
      <c r="A6" s="4" t="inlineStr">
        <is>
          <t>Share-based payment arrangement, expense, tax benefit</t>
        </is>
      </c>
      <c r="B6" s="10" t="n">
        <v>1.1</v>
      </c>
      <c r="C6" s="10" t="n">
        <v>1.3</v>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in shares)</t>
        </is>
      </c>
      <c r="B9" s="5" t="n">
        <v>597737</v>
      </c>
      <c r="C9" s="4" t="inlineStr">
        <is>
          <t xml:space="preserve"> </t>
        </is>
      </c>
      <c r="D9" s="4" t="inlineStr">
        <is>
          <t xml:space="preserve"> </t>
        </is>
      </c>
      <c r="E9" s="4" t="inlineStr">
        <is>
          <t xml:space="preserve"> </t>
        </is>
      </c>
    </row>
    <row r="10">
      <c r="A10" s="4" t="inlineStr">
        <is>
          <t>Award vesting period</t>
        </is>
      </c>
      <c r="B10" s="4" t="inlineStr">
        <is>
          <t>3 years</t>
        </is>
      </c>
      <c r="C10" s="4" t="inlineStr">
        <is>
          <t xml:space="preserve"> </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and Stock-Based Compensation - Schedule of Nonvested Restricted Stock Units Activity (Details) - Restricted stock units $ / shares in Units, $ in Thousands</t>
        </is>
      </c>
      <c r="B1" s="2" t="inlineStr">
        <is>
          <t>3 Months Ended</t>
        </is>
      </c>
    </row>
    <row r="2">
      <c r="B2" s="2" t="inlineStr">
        <is>
          <t>Mar. 30, 2025 USD ($) $ / shares shares</t>
        </is>
      </c>
    </row>
    <row r="3">
      <c r="A3" s="3" t="inlineStr">
        <is>
          <t>RESTRICTED STOCK UNITS</t>
        </is>
      </c>
      <c r="B3" s="4" t="inlineStr">
        <is>
          <t xml:space="preserve"> </t>
        </is>
      </c>
    </row>
    <row r="4">
      <c r="A4" s="4" t="inlineStr">
        <is>
          <t>Beginning balance (in shares) | shares</t>
        </is>
      </c>
      <c r="B4" s="5" t="n">
        <v>759721</v>
      </c>
    </row>
    <row r="5">
      <c r="A5" s="4" t="inlineStr">
        <is>
          <t>Granted (in shares) | shares</t>
        </is>
      </c>
      <c r="B5" s="5" t="n">
        <v>597737</v>
      </c>
    </row>
    <row r="6">
      <c r="A6" s="4" t="inlineStr">
        <is>
          <t>Forfeited (in shares) | shares</t>
        </is>
      </c>
      <c r="B6" s="5" t="n">
        <v>-2741</v>
      </c>
    </row>
    <row r="7">
      <c r="A7" s="4" t="inlineStr">
        <is>
          <t>Vested (in shares) | shares</t>
        </is>
      </c>
      <c r="B7" s="5" t="n">
        <v>-262165</v>
      </c>
    </row>
    <row r="8">
      <c r="A8" s="4" t="inlineStr">
        <is>
          <t>Ending balance (in shares) | shares</t>
        </is>
      </c>
      <c r="B8" s="5" t="n">
        <v>1092552</v>
      </c>
    </row>
    <row r="9">
      <c r="A9" s="3" t="inlineStr">
        <is>
          <t>WEIGHTED AVERAGE GRANT DATE FAIR VALUE PER SHARE</t>
        </is>
      </c>
      <c r="B9" s="4" t="inlineStr">
        <is>
          <t xml:space="preserve"> </t>
        </is>
      </c>
    </row>
    <row r="10">
      <c r="A10" s="4" t="inlineStr">
        <is>
          <t>Beginning balance, weighted average grant date fair value (in dollars per share) | $ / shares</t>
        </is>
      </c>
      <c r="B10" s="7" t="n">
        <v>20.67</v>
      </c>
    </row>
    <row r="11">
      <c r="A11" s="4" t="inlineStr">
        <is>
          <t>Granted, weighted average exercise price (in dollars per share) | $ / shares</t>
        </is>
      </c>
      <c r="B11" s="11" t="n">
        <v>16.42</v>
      </c>
    </row>
    <row r="12">
      <c r="A12" s="4" t="inlineStr">
        <is>
          <t>Forfeited, weighted average grant date fair value (in dollars per share) | $ / shares</t>
        </is>
      </c>
      <c r="B12" s="11" t="n">
        <v>19.44</v>
      </c>
    </row>
    <row r="13">
      <c r="A13" s="4" t="inlineStr">
        <is>
          <t>Vested, weighted average grant date fair value (in dollars per share) | $ / shares</t>
        </is>
      </c>
      <c r="B13" s="11" t="n">
        <v>19.42</v>
      </c>
    </row>
    <row r="14">
      <c r="A14" s="4" t="inlineStr">
        <is>
          <t>Ending balance, weighted average grant date fair value (in dollars per share) | $ / shares</t>
        </is>
      </c>
      <c r="B14" s="7" t="n">
        <v>18.65</v>
      </c>
    </row>
    <row r="15">
      <c r="A15" s="3" t="inlineStr">
        <is>
          <t>AGGREGATE INTRINSIC VALUE (in thousands)</t>
        </is>
      </c>
      <c r="B15" s="4" t="inlineStr">
        <is>
          <t xml:space="preserve"> </t>
        </is>
      </c>
    </row>
    <row r="16">
      <c r="A16" s="4" t="inlineStr">
        <is>
          <t>Beginning balance outstanding, aggregate intrinsic value | $</t>
        </is>
      </c>
      <c r="B16" s="6" t="n">
        <v>14207</v>
      </c>
    </row>
    <row r="17">
      <c r="A17" s="4" t="inlineStr">
        <is>
          <t>Ending outstanding, aggregate intrinsic value | $</t>
        </is>
      </c>
      <c r="B17" s="6" t="n">
        <v>184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and Stock-Based Compensation - Schedule of Unrecognized Stock-based Compensation Expense (Details) $ in Thousands</t>
        </is>
      </c>
      <c r="B1" s="2" t="inlineStr">
        <is>
          <t>3 Months Ended</t>
        </is>
      </c>
    </row>
    <row r="2">
      <c r="B2" s="2" t="inlineStr">
        <is>
          <t>Mar. 30, 2025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 (in thousands)</t>
        </is>
      </c>
      <c r="B5" s="6" t="n">
        <v>19</v>
      </c>
    </row>
    <row r="6">
      <c r="A6" s="4" t="inlineStr">
        <is>
          <t>REMAINING WEIGHTED AVERAGE VESTING PERIOD (in years)</t>
        </is>
      </c>
      <c r="B6" s="4" t="inlineStr">
        <is>
          <t>6 month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 (in thousands)</t>
        </is>
      </c>
      <c r="B9" s="6" t="n">
        <v>18634</v>
      </c>
    </row>
    <row r="10">
      <c r="A10" s="4" t="inlineStr">
        <is>
          <t>REMAINING WEIGHTED AVERAGE VESTING PERIOD (in years)</t>
        </is>
      </c>
      <c r="B10" s="4" t="inlineStr">
        <is>
          <t>2 years 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Benefit) and Effective Income Tax Rate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Loss) income before income taxes</t>
        </is>
      </c>
      <c r="B4" s="6" t="n">
        <v>-1537</v>
      </c>
      <c r="C4" s="6" t="n">
        <v>10013</v>
      </c>
    </row>
    <row r="5">
      <c r="A5" s="4" t="inlineStr">
        <is>
          <t>Income tax benefit (expense)</t>
        </is>
      </c>
      <c r="B5" s="6" t="n">
        <v>708</v>
      </c>
      <c r="C5" s="6" t="n">
        <v>-2799</v>
      </c>
    </row>
    <row r="6">
      <c r="A6" s="4" t="inlineStr">
        <is>
          <t>Effective income tax rate</t>
        </is>
      </c>
      <c r="B6" s="8" t="n">
        <v>0.461</v>
      </c>
      <c r="C6" s="9" t="n">
        <v>0.2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461</v>
      </c>
      <c r="C4" s="9" t="n">
        <v>0.2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0, 2025</t>
        </is>
      </c>
      <c r="C2" s="2" t="inlineStr">
        <is>
          <t>Mar. 31, 2024</t>
        </is>
      </c>
    </row>
    <row r="3">
      <c r="A3" s="3" t="inlineStr">
        <is>
          <t>Revenues:</t>
        </is>
      </c>
      <c r="B3" s="4" t="inlineStr">
        <is>
          <t xml:space="preserve"> </t>
        </is>
      </c>
      <c r="C3" s="4" t="inlineStr">
        <is>
          <t xml:space="preserve"> </t>
        </is>
      </c>
    </row>
    <row r="4">
      <c r="A4" s="4" t="inlineStr">
        <is>
          <t>Total revenues</t>
        </is>
      </c>
      <c r="B4" s="6" t="n">
        <v>282240</v>
      </c>
      <c r="C4" s="6" t="n">
        <v>242449</v>
      </c>
    </row>
    <row r="5">
      <c r="A5" s="3" t="inlineStr">
        <is>
          <t>Restaurant operating expenses (exclusive of depreciation and amortization shown below):</t>
        </is>
      </c>
      <c r="B5" s="4" t="inlineStr">
        <is>
          <t xml:space="preserve"> </t>
        </is>
      </c>
      <c r="C5" s="4" t="inlineStr">
        <is>
          <t xml:space="preserve"> </t>
        </is>
      </c>
    </row>
    <row r="6">
      <c r="A6" s="4" t="inlineStr">
        <is>
          <t>Food and beverage costs</t>
        </is>
      </c>
      <c r="B6" s="5" t="n">
        <v>66647</v>
      </c>
      <c r="C6" s="5" t="n">
        <v>52184</v>
      </c>
    </row>
    <row r="7">
      <c r="A7" s="4" t="inlineStr">
        <is>
          <t>Labor and other related expenses</t>
        </is>
      </c>
      <c r="B7" s="5" t="n">
        <v>96754</v>
      </c>
      <c r="C7" s="5" t="n">
        <v>79735</v>
      </c>
    </row>
    <row r="8">
      <c r="A8" s="4" t="inlineStr">
        <is>
          <t>Other restaurant operating expenses</t>
        </is>
      </c>
      <c r="B8" s="5" t="n">
        <v>44259</v>
      </c>
      <c r="C8" s="5" t="n">
        <v>36792</v>
      </c>
    </row>
    <row r="9">
      <c r="A9" s="4" t="inlineStr">
        <is>
          <t>Occupancy expenses</t>
        </is>
      </c>
      <c r="B9" s="5" t="n">
        <v>23149</v>
      </c>
      <c r="C9" s="5" t="n">
        <v>19168</v>
      </c>
    </row>
    <row r="10">
      <c r="A10" s="4" t="inlineStr">
        <is>
          <t>Pre-opening expenses</t>
        </is>
      </c>
      <c r="B10" s="5" t="n">
        <v>2660</v>
      </c>
      <c r="C10" s="5" t="n">
        <v>1567</v>
      </c>
    </row>
    <row r="11">
      <c r="A11" s="4" t="inlineStr">
        <is>
          <t>Stock-based compensation</t>
        </is>
      </c>
      <c r="B11" s="5" t="n">
        <v>2300</v>
      </c>
      <c r="C11" s="5" t="n">
        <v>1900</v>
      </c>
    </row>
    <row r="12">
      <c r="A12" s="4" t="inlineStr">
        <is>
          <t>General and administrative expenses</t>
        </is>
      </c>
      <c r="B12" s="5" t="n">
        <v>30219</v>
      </c>
      <c r="C12" s="5" t="n">
        <v>27658</v>
      </c>
    </row>
    <row r="13">
      <c r="A13" s="4" t="inlineStr">
        <is>
          <t>Depreciation and amortization</t>
        </is>
      </c>
      <c r="B13" s="5" t="n">
        <v>16557</v>
      </c>
      <c r="C13" s="5" t="n">
        <v>12271</v>
      </c>
    </row>
    <row r="14">
      <c r="A14" s="4" t="inlineStr">
        <is>
          <t>Interest expense</t>
        </is>
      </c>
      <c r="B14" s="5" t="n">
        <v>-3334</v>
      </c>
      <c r="C14" s="5" t="n">
        <v>-2599</v>
      </c>
    </row>
    <row r="15">
      <c r="A15" s="4" t="inlineStr">
        <is>
          <t>Other income, net</t>
        </is>
      </c>
      <c r="B15" s="5" t="n">
        <v>684</v>
      </c>
      <c r="C15" s="5" t="n">
        <v>326</v>
      </c>
    </row>
    <row r="16">
      <c r="A16" s="4" t="inlineStr">
        <is>
          <t>Income tax (benefit) expense</t>
        </is>
      </c>
      <c r="B16" s="5" t="n">
        <v>-708</v>
      </c>
      <c r="C16" s="5" t="n">
        <v>2799</v>
      </c>
    </row>
    <row r="17">
      <c r="A17" s="4" t="inlineStr">
        <is>
          <t>Net income (loss)</t>
        </is>
      </c>
      <c r="B17" s="5" t="n">
        <v>-829</v>
      </c>
      <c r="C17" s="5" t="n">
        <v>7214</v>
      </c>
    </row>
    <row r="18">
      <c r="A18" s="4" t="inlineStr">
        <is>
          <t>Reportable Segment</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282240</v>
      </c>
      <c r="C20" s="5" t="n">
        <v>242449</v>
      </c>
    </row>
    <row r="21">
      <c r="A21" s="3" t="inlineStr">
        <is>
          <t>Restaurant operating expenses (exclusive of depreciation and amortization shown below):</t>
        </is>
      </c>
      <c r="B21" s="4" t="inlineStr">
        <is>
          <t xml:space="preserve"> </t>
        </is>
      </c>
      <c r="C21" s="4" t="inlineStr">
        <is>
          <t xml:space="preserve"> </t>
        </is>
      </c>
    </row>
    <row r="22">
      <c r="A22" s="4" t="inlineStr">
        <is>
          <t>Food and beverage costs</t>
        </is>
      </c>
      <c r="B22" s="5" t="n">
        <v>66647</v>
      </c>
      <c r="C22" s="5" t="n">
        <v>52184</v>
      </c>
    </row>
    <row r="23">
      <c r="A23" s="4" t="inlineStr">
        <is>
          <t>Labor and other related expenses</t>
        </is>
      </c>
      <c r="B23" s="5" t="n">
        <v>96754</v>
      </c>
      <c r="C23" s="5" t="n">
        <v>79735</v>
      </c>
    </row>
    <row r="24">
      <c r="A24" s="4" t="inlineStr">
        <is>
          <t>Other restaurant operating expenses</t>
        </is>
      </c>
      <c r="B24" s="5" t="n">
        <v>44259</v>
      </c>
      <c r="C24" s="5" t="n">
        <v>36792</v>
      </c>
    </row>
    <row r="25">
      <c r="A25" s="4" t="inlineStr">
        <is>
          <t>Occupancy expenses</t>
        </is>
      </c>
      <c r="B25" s="5" t="n">
        <v>23149</v>
      </c>
      <c r="C25" s="5" t="n">
        <v>19168</v>
      </c>
    </row>
    <row r="26">
      <c r="A26" s="4" t="inlineStr">
        <is>
          <t>Pre-opening expenses</t>
        </is>
      </c>
      <c r="B26" s="5" t="n">
        <v>2660</v>
      </c>
      <c r="C26" s="5" t="n">
        <v>1567</v>
      </c>
    </row>
    <row r="27">
      <c r="A27" s="4" t="inlineStr">
        <is>
          <t>Stock-based compensation</t>
        </is>
      </c>
      <c r="B27" s="5" t="n">
        <v>2259</v>
      </c>
      <c r="C27" s="5" t="n">
        <v>1866</v>
      </c>
    </row>
    <row r="28">
      <c r="A28" s="4" t="inlineStr">
        <is>
          <t>General and administrative expenses</t>
        </is>
      </c>
      <c r="B28" s="5" t="n">
        <v>27960</v>
      </c>
      <c r="C28" s="5" t="n">
        <v>25792</v>
      </c>
    </row>
    <row r="29">
      <c r="A29" s="4" t="inlineStr">
        <is>
          <t>Depreciation and amortization</t>
        </is>
      </c>
      <c r="B29" s="5" t="n">
        <v>16557</v>
      </c>
      <c r="C29" s="5" t="n">
        <v>12271</v>
      </c>
    </row>
    <row r="30">
      <c r="A30" s="4" t="inlineStr">
        <is>
          <t>Other segment items</t>
        </is>
      </c>
      <c r="B30" s="5" t="n">
        <v>882</v>
      </c>
      <c r="C30" s="5" t="n">
        <v>788</v>
      </c>
    </row>
    <row r="31">
      <c r="A31" s="4" t="inlineStr">
        <is>
          <t>Interest expense</t>
        </is>
      </c>
      <c r="B31" s="5" t="n">
        <v>-3334</v>
      </c>
      <c r="C31" s="5" t="n">
        <v>-2599</v>
      </c>
    </row>
    <row r="32">
      <c r="A32" s="4" t="inlineStr">
        <is>
          <t>Other income, net</t>
        </is>
      </c>
      <c r="B32" s="5" t="n">
        <v>-684</v>
      </c>
      <c r="C32" s="5" t="n">
        <v>-326</v>
      </c>
    </row>
    <row r="33">
      <c r="A33" s="4" t="inlineStr">
        <is>
          <t>Income tax (benefit) expense</t>
        </is>
      </c>
      <c r="B33" s="5" t="n">
        <v>-708</v>
      </c>
      <c r="C33" s="5" t="n">
        <v>2799</v>
      </c>
    </row>
    <row r="34">
      <c r="A34" s="4" t="inlineStr">
        <is>
          <t>Net income (loss)</t>
        </is>
      </c>
      <c r="B34" s="6" t="n">
        <v>-829</v>
      </c>
      <c r="C34" s="6" t="n">
        <v>721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Details) - USD ($) $ / shares in Units, $ in Thousand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et income (loss)</t>
        </is>
      </c>
      <c r="B4" s="6" t="n">
        <v>-829</v>
      </c>
      <c r="C4" s="6" t="n">
        <v>7214</v>
      </c>
    </row>
    <row r="5">
      <c r="A5" s="3" t="inlineStr">
        <is>
          <t>Denominator</t>
        </is>
      </c>
      <c r="B5" s="4" t="inlineStr">
        <is>
          <t xml:space="preserve"> </t>
        </is>
      </c>
      <c r="C5" s="4" t="inlineStr">
        <is>
          <t xml:space="preserve"> </t>
        </is>
      </c>
    </row>
    <row r="6">
      <c r="A6" s="4" t="inlineStr">
        <is>
          <t>Weighted average common shares outstanding - basic (in shares)</t>
        </is>
      </c>
      <c r="B6" s="5" t="n">
        <v>60767401</v>
      </c>
      <c r="C6" s="5" t="n">
        <v>60012790</v>
      </c>
    </row>
    <row r="7">
      <c r="A7" s="4" t="inlineStr">
        <is>
          <t>Weighted average common shares outstanding - diluted (in shares)</t>
        </is>
      </c>
      <c r="B7" s="5" t="n">
        <v>60767401</v>
      </c>
      <c r="C7" s="5" t="n">
        <v>62476379</v>
      </c>
    </row>
    <row r="8">
      <c r="A8" s="4" t="inlineStr">
        <is>
          <t>Net (loss) income per common share - basic (in dollars per share)</t>
        </is>
      </c>
      <c r="B8" s="7" t="n">
        <v>-0.01</v>
      </c>
      <c r="C8" s="7" t="n">
        <v>0.12</v>
      </c>
    </row>
    <row r="9">
      <c r="A9" s="4" t="inlineStr">
        <is>
          <t>Net (loss) income per common share - diluted (in dollars per share)</t>
        </is>
      </c>
      <c r="B9" s="7" t="n">
        <v>-0.01</v>
      </c>
      <c r="C9" s="7" t="n">
        <v>0.12</v>
      </c>
    </row>
    <row r="10">
      <c r="A10" s="4" t="inlineStr">
        <is>
          <t>Stock option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Stock option awards outstanding not included in diluted net income per common share as their effect is anti-dilutive (in shares)</t>
        </is>
      </c>
      <c r="B12" s="5" t="n">
        <v>12552</v>
      </c>
      <c r="C12" s="5" t="n">
        <v>12552</v>
      </c>
    </row>
    <row r="13">
      <c r="A13" s="4" t="inlineStr">
        <is>
          <t>Restricted stock unit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Stock option awards outstanding not included in diluted net income per common share as their effect is anti-dilutive (in shares)</t>
        </is>
      </c>
      <c r="B15" s="5" t="n">
        <v>0</v>
      </c>
      <c r="C15" s="5" t="n">
        <v>1149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0, 2025</t>
        </is>
      </c>
      <c r="D2" s="2" t="inlineStr">
        <is>
          <t>Mar. 31, 2024</t>
        </is>
      </c>
    </row>
    <row r="3">
      <c r="A3" s="3" t="inlineStr">
        <is>
          <t>Cash flows from operating activities:</t>
        </is>
      </c>
      <c r="C3" s="4" t="inlineStr">
        <is>
          <t xml:space="preserve"> </t>
        </is>
      </c>
      <c r="D3" s="4" t="inlineStr">
        <is>
          <t xml:space="preserve"> </t>
        </is>
      </c>
    </row>
    <row r="4">
      <c r="A4" s="4" t="inlineStr">
        <is>
          <t>Net (loss) income</t>
        </is>
      </c>
      <c r="C4" s="6" t="n">
        <v>-829</v>
      </c>
      <c r="D4" s="6" t="n">
        <v>7214</v>
      </c>
    </row>
    <row r="5">
      <c r="A5" s="3" t="inlineStr">
        <is>
          <t>Adjustments to reconcile net (loss) income to net cash provided by operating activities:</t>
        </is>
      </c>
      <c r="C5" s="4" t="inlineStr">
        <is>
          <t xml:space="preserve"> </t>
        </is>
      </c>
      <c r="D5" s="4" t="inlineStr">
        <is>
          <t xml:space="preserve"> </t>
        </is>
      </c>
    </row>
    <row r="6">
      <c r="A6" s="4" t="inlineStr">
        <is>
          <t>Depreciation and amortization</t>
        </is>
      </c>
      <c r="C6" s="5" t="n">
        <v>16557</v>
      </c>
      <c r="D6" s="5" t="n">
        <v>12271</v>
      </c>
    </row>
    <row r="7">
      <c r="A7" s="4" t="inlineStr">
        <is>
          <t>Stock-based compensation</t>
        </is>
      </c>
      <c r="C7" s="5" t="n">
        <v>2259</v>
      </c>
      <c r="D7" s="5" t="n">
        <v>1866</v>
      </c>
    </row>
    <row r="8">
      <c r="A8" s="4" t="inlineStr">
        <is>
          <t>Non-cash operating lease costs</t>
        </is>
      </c>
      <c r="C8" s="5" t="n">
        <v>7679</v>
      </c>
      <c r="D8" s="5" t="n">
        <v>5752</v>
      </c>
    </row>
    <row r="9">
      <c r="A9" s="4" t="inlineStr">
        <is>
          <t>Non-cash portion of gain on lease modifications</t>
        </is>
      </c>
      <c r="C9" s="5" t="n">
        <v>0</v>
      </c>
      <c r="D9" s="5" t="n">
        <v>-5</v>
      </c>
    </row>
    <row r="10">
      <c r="A10" s="4" t="inlineStr">
        <is>
          <t>Non-cash loss on extinguishments and modifications of debt</t>
        </is>
      </c>
      <c r="C10" s="5" t="n">
        <v>0</v>
      </c>
      <c r="D10" s="5" t="n">
        <v>358</v>
      </c>
    </row>
    <row r="11">
      <c r="A11" s="4" t="inlineStr">
        <is>
          <t>Deferred income taxes</t>
        </is>
      </c>
      <c r="C11" s="5" t="n">
        <v>-1197</v>
      </c>
      <c r="D11" s="5" t="n">
        <v>2258</v>
      </c>
    </row>
    <row r="12">
      <c r="A12" s="4" t="inlineStr">
        <is>
          <t>Amortization of debt discount and deferred issuance costs</t>
        </is>
      </c>
      <c r="C12" s="5" t="n">
        <v>154</v>
      </c>
      <c r="D12" s="5" t="n">
        <v>107</v>
      </c>
    </row>
    <row r="13">
      <c r="A13" s="4" t="inlineStr">
        <is>
          <t>Impairments and loss on disposal of assets</t>
        </is>
      </c>
      <c r="C13" s="5" t="n">
        <v>9</v>
      </c>
      <c r="D13" s="5" t="n">
        <v>119</v>
      </c>
    </row>
    <row r="14">
      <c r="A14" s="4" t="inlineStr">
        <is>
          <t>Gain on insurance proceeds</t>
        </is>
      </c>
      <c r="C14" s="5" t="n">
        <v>-14</v>
      </c>
      <c r="D14" s="5" t="n">
        <v>0</v>
      </c>
    </row>
    <row r="15">
      <c r="A15" s="3" t="inlineStr">
        <is>
          <t>Changes in assets and liabilities, net of effects of business combinations:</t>
        </is>
      </c>
      <c r="C15" s="4" t="inlineStr">
        <is>
          <t xml:space="preserve"> </t>
        </is>
      </c>
      <c r="D15" s="4" t="inlineStr">
        <is>
          <t xml:space="preserve"> </t>
        </is>
      </c>
    </row>
    <row r="16">
      <c r="A16" s="4" t="inlineStr">
        <is>
          <t>Accounts receivable</t>
        </is>
      </c>
      <c r="C16" s="5" t="n">
        <v>1275</v>
      </c>
      <c r="D16" s="5" t="n">
        <v>1402</v>
      </c>
    </row>
    <row r="17">
      <c r="A17" s="4" t="inlineStr">
        <is>
          <t>Inventory</t>
        </is>
      </c>
      <c r="C17" s="5" t="n">
        <v>-83</v>
      </c>
      <c r="D17" s="5" t="n">
        <v>198</v>
      </c>
    </row>
    <row r="18">
      <c r="A18" s="4" t="inlineStr">
        <is>
          <t>Prepaid expenses</t>
        </is>
      </c>
      <c r="C18" s="5" t="n">
        <v>-3675</v>
      </c>
      <c r="D18" s="5" t="n">
        <v>-1418</v>
      </c>
    </row>
    <row r="19">
      <c r="A19" s="4" t="inlineStr">
        <is>
          <t>Other assets, current and long-term</t>
        </is>
      </c>
      <c r="C19" s="5" t="n">
        <v>102</v>
      </c>
      <c r="D19" s="5" t="n">
        <v>1291</v>
      </c>
    </row>
    <row r="20">
      <c r="A20" s="4" t="inlineStr">
        <is>
          <t>Accounts payable</t>
        </is>
      </c>
      <c r="C20" s="5" t="n">
        <v>732</v>
      </c>
      <c r="D20" s="5" t="n">
        <v>-643</v>
      </c>
    </row>
    <row r="21">
      <c r="A21" s="4" t="inlineStr">
        <is>
          <t>Accrued liabilities and other long-term liabilities</t>
        </is>
      </c>
      <c r="C21" s="5" t="n">
        <v>1996</v>
      </c>
      <c r="D21" s="5" t="n">
        <v>1698</v>
      </c>
    </row>
    <row r="22">
      <c r="A22" s="4" t="inlineStr">
        <is>
          <t>Accrued compensation and deferred payroll taxes</t>
        </is>
      </c>
      <c r="C22" s="5" t="n">
        <v>1853</v>
      </c>
      <c r="D22" s="5" t="n">
        <v>-1065</v>
      </c>
    </row>
    <row r="23">
      <c r="A23" s="4" t="inlineStr">
        <is>
          <t>Deferred revenues, current and long-term</t>
        </is>
      </c>
      <c r="C23" s="5" t="n">
        <v>-2258</v>
      </c>
      <c r="D23" s="5" t="n">
        <v>-1959</v>
      </c>
    </row>
    <row r="24">
      <c r="A24" s="4" t="inlineStr">
        <is>
          <t>Other liabilities</t>
        </is>
      </c>
      <c r="C24" s="5" t="n">
        <v>0</v>
      </c>
      <c r="D24" s="5" t="n">
        <v>-259</v>
      </c>
    </row>
    <row r="25">
      <c r="A25" s="4" t="inlineStr">
        <is>
          <t>Operating lease liabilities</t>
        </is>
      </c>
      <c r="C25" s="5" t="n">
        <v>-4422</v>
      </c>
      <c r="D25" s="5" t="n">
        <v>-4203</v>
      </c>
    </row>
    <row r="26">
      <c r="A26" s="4" t="inlineStr">
        <is>
          <t>Net cash provided by operating activities</t>
        </is>
      </c>
      <c r="C26" s="5" t="n">
        <v>20138</v>
      </c>
      <c r="D26" s="5" t="n">
        <v>24982</v>
      </c>
    </row>
    <row r="27">
      <c r="A27" s="3" t="inlineStr">
        <is>
          <t>Cash flows from investing activities:</t>
        </is>
      </c>
      <c r="C27" s="4" t="inlineStr">
        <is>
          <t xml:space="preserve"> </t>
        </is>
      </c>
      <c r="D27" s="4" t="inlineStr">
        <is>
          <t xml:space="preserve"> </t>
        </is>
      </c>
    </row>
    <row r="28">
      <c r="A28" s="4" t="inlineStr">
        <is>
          <t>Capital expenditures</t>
        </is>
      </c>
      <c r="C28" s="5" t="n">
        <v>-36558</v>
      </c>
      <c r="D28" s="5" t="n">
        <v>-28584</v>
      </c>
    </row>
    <row r="29">
      <c r="A29" s="4" t="inlineStr">
        <is>
          <t>Acquisitions, net of cash acquired</t>
        </is>
      </c>
      <c r="C29" s="5" t="n">
        <v>-10</v>
      </c>
      <c r="D29" s="5" t="n">
        <v>-3418</v>
      </c>
    </row>
    <row r="30">
      <c r="A30" s="4" t="inlineStr">
        <is>
          <t>Purchase of intangible assets</t>
        </is>
      </c>
      <c r="C30" s="5" t="n">
        <v>-51</v>
      </c>
      <c r="D30" s="5" t="n">
        <v>0</v>
      </c>
    </row>
    <row r="31">
      <c r="A31" s="4" t="inlineStr">
        <is>
          <t>Insurance proceeds</t>
        </is>
      </c>
      <c r="C31" s="5" t="n">
        <v>14</v>
      </c>
      <c r="D31" s="5" t="n">
        <v>0</v>
      </c>
    </row>
    <row r="32">
      <c r="A32" s="4" t="inlineStr">
        <is>
          <t>Net cash used in investing activities</t>
        </is>
      </c>
      <c r="C32" s="5" t="n">
        <v>-36605</v>
      </c>
      <c r="D32" s="5" t="n">
        <v>-32002</v>
      </c>
    </row>
    <row r="33">
      <c r="A33" s="3" t="inlineStr">
        <is>
          <t>Cash flows from financing activities:</t>
        </is>
      </c>
      <c r="C33" s="4" t="inlineStr">
        <is>
          <t xml:space="preserve"> </t>
        </is>
      </c>
      <c r="D33" s="4" t="inlineStr">
        <is>
          <t xml:space="preserve"> </t>
        </is>
      </c>
    </row>
    <row r="34">
      <c r="A34" s="4" t="inlineStr">
        <is>
          <t>Proceeds from borrowings on revolving credit facility</t>
        </is>
      </c>
      <c r="C34" s="5" t="n">
        <v>6000</v>
      </c>
      <c r="D34" s="5" t="n">
        <v>22500</v>
      </c>
    </row>
    <row r="35">
      <c r="A35" s="4" t="inlineStr">
        <is>
          <t>Repayments of borrowings on revolving credit facility</t>
        </is>
      </c>
      <c r="C35" s="5" t="n">
        <v>-3000</v>
      </c>
      <c r="D35" s="5" t="n">
        <v>-30000</v>
      </c>
    </row>
    <row r="36">
      <c r="A36" s="4" t="inlineStr">
        <is>
          <t>Proceeds from long-term debt</t>
        </is>
      </c>
      <c r="C36" s="5" t="n">
        <v>0</v>
      </c>
      <c r="D36" s="5" t="n">
        <v>100000</v>
      </c>
    </row>
    <row r="37">
      <c r="A37" s="4" t="inlineStr">
        <is>
          <t>Repayments of long-term debt, including finance lease liabilities</t>
        </is>
      </c>
      <c r="C37" s="5" t="n">
        <v>-1371</v>
      </c>
      <c r="D37" s="5" t="n">
        <v>-92655</v>
      </c>
    </row>
    <row r="38">
      <c r="A38" s="4" t="inlineStr">
        <is>
          <t>Payment of debt discount and deferred issuance costs</t>
        </is>
      </c>
      <c r="C38" s="5" t="n">
        <v>0</v>
      </c>
      <c r="D38" s="5" t="n">
        <v>-2430</v>
      </c>
    </row>
    <row r="39">
      <c r="A39" s="4" t="inlineStr">
        <is>
          <t>Proceeds from exercise of stock options, net of employee taxes paid</t>
        </is>
      </c>
      <c r="C39" s="5" t="n">
        <v>133</v>
      </c>
      <c r="D39" s="5" t="n">
        <v>3147</v>
      </c>
    </row>
    <row r="40">
      <c r="A40" s="4" t="inlineStr">
        <is>
          <t>Net cash provided by financing activities</t>
        </is>
      </c>
      <c r="C40" s="5" t="n">
        <v>1762</v>
      </c>
      <c r="D40" s="5" t="n">
        <v>562</v>
      </c>
    </row>
    <row r="41">
      <c r="A41" s="4" t="inlineStr">
        <is>
          <t>Net decrease in cash and cash equivalents</t>
        </is>
      </c>
      <c r="C41" s="5" t="n">
        <v>-14705</v>
      </c>
      <c r="D41" s="5" t="n">
        <v>-6458</v>
      </c>
    </row>
    <row r="42">
      <c r="A42" s="4" t="inlineStr">
        <is>
          <t>Cash and cash equivalents and restricted cash, beginning of period</t>
        </is>
      </c>
      <c r="C42" s="5" t="n">
        <v>33312</v>
      </c>
      <c r="D42" s="5" t="n">
        <v>49961</v>
      </c>
    </row>
    <row r="43">
      <c r="A43" s="4" t="inlineStr">
        <is>
          <t>Cash and cash equivalents and restricted cash, end of period</t>
        </is>
      </c>
      <c r="C43" s="5" t="n">
        <v>18607</v>
      </c>
      <c r="D43" s="5" t="n">
        <v>43503</v>
      </c>
    </row>
    <row r="44">
      <c r="A44" s="3" t="inlineStr">
        <is>
          <t>Supplemental cash flow information:</t>
        </is>
      </c>
      <c r="C44" s="4" t="inlineStr">
        <is>
          <t xml:space="preserve"> </t>
        </is>
      </c>
      <c r="D44" s="4" t="inlineStr">
        <is>
          <t xml:space="preserve"> </t>
        </is>
      </c>
    </row>
    <row r="45">
      <c r="A45" s="4" t="inlineStr">
        <is>
          <t>Cash paid for interest, net of amounts capitalized</t>
        </is>
      </c>
      <c r="C45" s="5" t="n">
        <v>3072</v>
      </c>
      <c r="D45" s="5" t="n">
        <v>2773</v>
      </c>
    </row>
    <row r="46">
      <c r="A46" s="4" t="inlineStr">
        <is>
          <t>Cash paid for income taxes, net of refunds</t>
        </is>
      </c>
      <c r="C46" s="5" t="n">
        <v>101</v>
      </c>
      <c r="D46" s="5" t="n">
        <v>0</v>
      </c>
    </row>
    <row r="47">
      <c r="A47" s="3" t="inlineStr">
        <is>
          <t>Supplemental disclosures of non-cash investing and financing activities:</t>
        </is>
      </c>
      <c r="C47" s="4" t="inlineStr">
        <is>
          <t xml:space="preserve"> </t>
        </is>
      </c>
      <c r="D47" s="4" t="inlineStr">
        <is>
          <t xml:space="preserve"> </t>
        </is>
      </c>
    </row>
    <row r="48">
      <c r="A48" s="4" t="inlineStr">
        <is>
          <t>Leased assets obtained in exchange for new operating lease liabilities</t>
        </is>
      </c>
      <c r="B48" s="4" t="inlineStr">
        <is>
          <t>[1]</t>
        </is>
      </c>
      <c r="C48" s="5" t="n">
        <v>26821</v>
      </c>
      <c r="D48" s="5" t="n">
        <v>8902</v>
      </c>
    </row>
    <row r="49">
      <c r="A49" s="4" t="inlineStr">
        <is>
          <t>Leased assets obtained in exchange for new finance lease liabilities</t>
        </is>
      </c>
      <c r="C49" s="5" t="n">
        <v>922</v>
      </c>
      <c r="D49" s="5" t="n">
        <v>28</v>
      </c>
    </row>
    <row r="50">
      <c r="A50" s="4" t="inlineStr">
        <is>
          <t>Remeasurements and terminations of operating lease assets and lease liabilities</t>
        </is>
      </c>
      <c r="C50" s="5" t="n">
        <v>1732</v>
      </c>
      <c r="D50" s="5" t="n">
        <v>-570</v>
      </c>
    </row>
    <row r="51">
      <c r="A51" s="4" t="inlineStr">
        <is>
          <t>Remeasurements and terminations of finance lease assets and lease liabilities</t>
        </is>
      </c>
      <c r="C51" s="5" t="n">
        <v>-97</v>
      </c>
      <c r="D51" s="5" t="n">
        <v>-9</v>
      </c>
    </row>
    <row r="52">
      <c r="A52" s="4" t="inlineStr">
        <is>
          <t>Decrease in liabilities from acquisition of property, fixtures and equipment</t>
        </is>
      </c>
      <c r="C52" s="6" t="n">
        <v>-550</v>
      </c>
      <c r="D52" s="6" t="n">
        <v>-4337</v>
      </c>
    </row>
    <row r="53"/>
    <row r="54">
      <c r="A54" s="4" t="inlineStr">
        <is>
          <t>[1]Leased assets and liabilities obtained during the thirteen weeks ended March 31, 2024 include $1.2 million from business acquisitions.</t>
        </is>
      </c>
    </row>
  </sheetData>
  <mergeCells count="4">
    <mergeCell ref="A1:B2"/>
    <mergeCell ref="C1:D1"/>
    <mergeCell ref="A54:C54"/>
    <mergeCell ref="A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bsequent Events (Details) - Subsequent Event - Series of Individually Immaterial Business Acquisitions $ in Millions</t>
        </is>
      </c>
      <c r="B1" s="2" t="inlineStr">
        <is>
          <t>Apr. 28, 2025 USD ($) restaurant</t>
        </is>
      </c>
      <c r="C1" s="2" t="inlineStr">
        <is>
          <t>Apr. 14, 2025 USD ($) restaurant</t>
        </is>
      </c>
    </row>
    <row r="2">
      <c r="A2" s="3" t="inlineStr">
        <is>
          <t>Subsequent Event [Line Items]</t>
        </is>
      </c>
      <c r="B2" s="4" t="inlineStr">
        <is>
          <t xml:space="preserve"> </t>
        </is>
      </c>
      <c r="C2" s="4" t="inlineStr">
        <is>
          <t xml:space="preserve"> </t>
        </is>
      </c>
    </row>
    <row r="3">
      <c r="A3" s="4" t="inlineStr">
        <is>
          <t>Number of acquired restaurants | restaurant</t>
        </is>
      </c>
      <c r="B3" s="5" t="n">
        <v>16</v>
      </c>
      <c r="C3" s="5" t="n">
        <v>3</v>
      </c>
    </row>
    <row r="4">
      <c r="A4" s="4" t="inlineStr">
        <is>
          <t>Purchase consideration | $</t>
        </is>
      </c>
      <c r="B4" s="6" t="n">
        <v>49</v>
      </c>
      <c r="C4"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 (Parenthetical) $ in Thousands</t>
        </is>
      </c>
      <c r="B1" s="2" t="inlineStr">
        <is>
          <t>3 Months Ended</t>
        </is>
      </c>
    </row>
    <row r="2">
      <c r="B2" s="2" t="inlineStr">
        <is>
          <t>Mar. 31, 2024 USD ($)</t>
        </is>
      </c>
    </row>
    <row r="3">
      <c r="A3" s="4" t="inlineStr">
        <is>
          <t>Leased assets obtained in exchange for new operating lease liabilities</t>
        </is>
      </c>
      <c r="B3" s="6" t="n">
        <v>8902</v>
      </c>
      <c r="C3" s="4" t="inlineStr">
        <is>
          <t>[1]</t>
        </is>
      </c>
    </row>
    <row r="4">
      <c r="A4" s="4" t="inlineStr">
        <is>
          <t>Series of Individually Immaterial Business Acquisitions</t>
        </is>
      </c>
      <c r="B4" s="4" t="inlineStr">
        <is>
          <t xml:space="preserve"> </t>
        </is>
      </c>
    </row>
    <row r="5">
      <c r="A5" s="4" t="inlineStr">
        <is>
          <t>Leased assets obtained in exchange for new operating lease liabilities</t>
        </is>
      </c>
      <c r="B5" s="6" t="n">
        <v>1200</v>
      </c>
    </row>
    <row r="6"/>
    <row r="7">
      <c r="A7" s="4" t="inlineStr">
        <is>
          <t>[1]Leased assets and liabilities obtained during the thirteen weeks ended March 31, 2024 include $1.2 million from business acquisitions.</t>
        </is>
      </c>
    </row>
  </sheetData>
  <mergeCells count="5">
    <mergeCell ref="B2:C2"/>
    <mergeCell ref="A6:C6"/>
    <mergeCell ref="A7:C7"/>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irst Watch Restaurant Group, Inc. (collectively with its wholly-owned subsidiaries, “the Company,” or “Management”) is a Delaware holding company. The Company operates and franchises restaurants in 30 st ates operating under the “First Watch” trade name, which are focused on made-to-order breakfast, brunch and lunch. The Company does not operate outside of the United States and all of its assets are located in the United States. As of March 30, 2025, the Company operated 498 company-owned restaurants and had 86 fra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quarters ended March 30, 2025 and March 31, 2024 were 13-week periods. These unaudited interim consolidated financial statements should be read in conjunction with the audited consolidated financial statements and notes thereto included in the Company’s Annual Report on Form 10-K as of and for the year ended December 29, 2024 (“2024 Form 10-K”). 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 Accordingly, they do not include all the information and notes required by GAAP for complete financial statements. The unaudited interim consolidated financial statements have been prepared on the same basis as the audited consolidated financial statements included in the 2024 Form 10-K and include all adjustments necessary for the fair statement of the consolidated financial statements for the quarterly periods presented. The results of operations for quarterly periods are not necessarily indicative of the results to be expected for other quarterly periods or the entire fiscal year. 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 carrying amounts of the Company’s financial instruments, including cash equivalents, accounts receivable, accounts payable, accrued expenses and other current liabilities approximate their fair values due to their short-term maturities. Interest Rate Swaps As an element of the Company’s interest rate risk management strategy, Management uses interest rate swaps. The intent of these instruments is to reduce cash flow exposure to variability in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Loss) and subsequently reclassified into earnings at the time of the Company’s debt interest payments. Summary of Recently Issued Accounting Pronouncements In December 2023, the FASB issued ASU 2023-09, Improvements to Income Tax Disclosures , which establishes new income tax disclosure requirements including disaggregated information about a reporting entity’s effective tax rate reconciliation as well as disaggregated information on income taxes paid. The amendments are effective for fiscal years beginning after December 15, 2024 and should be applied on a prospective basis, however, retrospective application is permitted. Management is currently evaluating the impact of this new standard and anticipates an expansion in the Company’s annual income tax disclosures. In November 2024, the FASB issued ASU 2024-03, Income Statement - Reporting Comprehensive Income - Expense Disaggregation Disclosures, which establishes new disclosure requirements related to purchases of inventory, employee compensation, selling expenses, depreciation and intangible amortization. The new guidance is effective for fiscal years beginning after December 15, 2026, and interim periods beginning after December 15, 2027 and should be applied on a prospective basis with the option to apply the standard retrospectively. Early adoption is permitted. Management is currently evaluating the impact of this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05:29Z</dcterms:created>
  <dcterms:modified xmlns:dcterms="http://purl.org/dc/terms/" xmlns:xsi="http://www.w3.org/2001/XMLSchema-instance" xsi:type="dcterms:W3CDTF">2025-05-06T11:05:31Z</dcterms:modified>
</cp:coreProperties>
</file>